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ASH " sheetId="5" r:id="rId5"/>
    <s:sheet name="ORGANIZATION AND FINANCIAL COND" sheetId="6" r:id="rId6"/>
    <s:sheet name="SUMMARY OF SIGNIFICANT ACCOUNTI" sheetId="7" r:id="rId7"/>
    <s:sheet name="PROPERTY AND EQUIPMENT" sheetId="8" r:id="rId8"/>
    <s:sheet name="INTANGIBLE ASSETS" sheetId="9" r:id="rId9"/>
    <s:sheet name="ACCRUED LIABILITIES" sheetId="10" r:id="rId10"/>
    <s:sheet name="UNCOMPLETED CONTRACTS" sheetId="11" r:id="rId11"/>
    <s:sheet name="INVESTMENT IN PARAGON WASTE SOL" sheetId="12" r:id="rId12"/>
    <s:sheet name="PAYROLL TAXES PAYABLE" sheetId="13" r:id="rId13"/>
    <s:sheet name="DEBT" sheetId="14" r:id="rId14"/>
    <s:sheet name="RELATED PARTY TRANSACTIONS" sheetId="15" r:id="rId15"/>
    <s:sheet name="EQUITY TRANSACTIONS" sheetId="16" r:id="rId16"/>
    <s:sheet name="CUSTOMER CONCENTRATIONS" sheetId="17" r:id="rId17"/>
    <s:sheet name="NET LOSS PER SHARE" sheetId="18" r:id="rId18"/>
    <s:sheet name="ENVIRONMENTAL MATTERS AND REGUL" sheetId="19" r:id="rId19"/>
    <s:sheet name="SEGMENT INFORMATION" sheetId="20" r:id="rId20"/>
    <s:sheet name="SUBSEQUENT EVENTS" sheetId="21" r:id="rId21"/>
    <s:sheet name="SUMMARY OF SIGNIFICANT ACCOUN22" sheetId="22" r:id="rId22"/>
    <s:sheet name="PROPERTY AND EQUIPMENT (Tables)" sheetId="23" r:id="rId23"/>
    <s:sheet name="INTANGIBLE ASSETS (Tables)" sheetId="24" r:id="rId24"/>
    <s:sheet name="ACCRUED LIABILITIES (Tables)" sheetId="25" r:id="rId25"/>
    <s:sheet name="UNCOMPLETED CONTRACTS (Tables)" sheetId="26" r:id="rId26"/>
    <s:sheet name="DEBT (Tables)" sheetId="27" r:id="rId27"/>
    <s:sheet name="RELATED PARTY TRANSACTIONS (Tab" sheetId="28" r:id="rId28"/>
    <s:sheet name="NET LOSS PER SHARE (Tables)" sheetId="29" r:id="rId29"/>
    <s:sheet name="SEGMENT INFORMATION (Tables)" sheetId="30" r:id="rId30"/>
    <s:sheet name="ORGANIZATION AND FINANCIAL CO31" sheetId="31" r:id="rId31"/>
    <s:sheet name="SUMMARY OF SIGNIFICANT ACCOUN32" sheetId="32" r:id="rId32"/>
    <s:sheet name="PROPERTY AND EQUIPMENT (Details" sheetId="33" r:id="rId33"/>
    <s:sheet name="PROPERTY AND EQUIPMENT (Detai34" sheetId="34" r:id="rId34"/>
    <s:sheet name="PROPERTY AND EQUIPMENT (Detai35" sheetId="35" r:id="rId35"/>
    <s:sheet name="INTANGIBLE ASSETS (Details Narr" sheetId="36" r:id="rId36"/>
    <s:sheet name="INTANGIBLE ASSETS (Details)" sheetId="37" r:id="rId37"/>
    <s:sheet name="ACCRUED LIABILITIES (Details)" sheetId="38" r:id="rId38"/>
    <s:sheet name="UNCOMPLETED CONTRACTS (Details)" sheetId="39" r:id="rId39"/>
    <s:sheet name="INVESTMENT IN PARAGON WASTE S40" sheetId="40" r:id="rId40"/>
    <s:sheet name="PAYROLL TAXES PAYABLE (Details " sheetId="41" r:id="rId41"/>
    <s:sheet name="DEBT (Details Narrative)" sheetId="42" r:id="rId42"/>
    <s:sheet name="DEBT (Details)" sheetId="43" r:id="rId43"/>
    <s:sheet name="RELATED PARTY TRANSACTIONS (Det" sheetId="44" r:id="rId44"/>
    <s:sheet name="RELATED PARTY TRANSACTIONS (D45" sheetId="45" r:id="rId45"/>
    <s:sheet name="EQUITY TRANSACTIONS (Details Na" sheetId="46" r:id="rId46"/>
    <s:sheet name="CUSTOMER CONCENTRATIONS (Detail" sheetId="47" r:id="rId47"/>
    <s:sheet name="NET LOSS PER SHARE (Details)" sheetId="48" r:id="rId48"/>
    <s:sheet name="SEGMENT INFORMATION (Details)" sheetId="49" r:id="rId49"/>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6</t>
  </si>
  <si>
    <t>Jul. 31, 2016</t>
  </si>
  <si>
    <t>Document And Entity Information</t>
  </si>
  <si>
    <t>Entity Registrant Name</t>
  </si>
  <si>
    <t>Strategic Environmental &amp; Energy Resources, Inc.</t>
  </si>
  <si>
    <t>Entity Central Index Key</t>
  </si>
  <si>
    <t>Document Type</t>
  </si>
  <si>
    <t>10-Q</t>
  </si>
  <si>
    <t>Trading Symbol</t>
  </si>
  <si>
    <t>SENR</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t>
  </si>
  <si>
    <t>Accounts receivable, net of allowance for doubtful accounts of $311,800 and $246,500, respectively</t>
  </si>
  <si>
    <t>Costs and estimated earnings in excess billings on uncompleted contracts</t>
  </si>
  <si>
    <t>Prepaid expenses and other current assets</t>
  </si>
  <si>
    <t>Total current assets</t>
  </si>
  <si>
    <t>Property and equipment, net</t>
  </si>
  <si>
    <t>Intangible assets, net</t>
  </si>
  <si>
    <t>Asset related to pending settlement (Note 10)</t>
  </si>
  <si>
    <t>Other assets</t>
  </si>
  <si>
    <t>TOTAL ASSETS</t>
  </si>
  <si>
    <t>Current liabilities:</t>
  </si>
  <si>
    <t>Accounts payable</t>
  </si>
  <si>
    <t>Accrued liabilities</t>
  </si>
  <si>
    <t>Billings in excess of costs and estimated earnings on uncompleted contracts</t>
  </si>
  <si>
    <t>Deferred revenue</t>
  </si>
  <si>
    <t>Payroll taxes payable</t>
  </si>
  <si>
    <t>Customer deposits</t>
  </si>
  <si>
    <t>Current portion of notes payable and capital lease obligations</t>
  </si>
  <si>
    <t>Notes payable - related parties, including accrued interest</t>
  </si>
  <si>
    <t>Total current liabilities</t>
  </si>
  <si>
    <t>Deferred revenue, non-current</t>
  </si>
  <si>
    <t>Notes payable and capital lease obligations, net of current portion</t>
  </si>
  <si>
    <t>Total liabilities</t>
  </si>
  <si>
    <t>Commitments and contingencies</t>
  </si>
  <si>
    <t xml:space="preserve"> </t>
  </si>
  <si>
    <t>Stockholders' Equity):</t>
  </si>
  <si>
    <t>Preferred stock; $.001 par value; 5,000,000 shares authorized; -0- shares issued</t>
  </si>
  <si>
    <t>Common stock; $.001 par value; 70,000,000 shares authorized; 54,525,079 and 52,375,079 shares issued and outstanding 2016 and 2015, respectively</t>
  </si>
  <si>
    <t>Common stock subscribed</t>
  </si>
  <si>
    <t>Additional paid-in capital</t>
  </si>
  <si>
    <t>Stock subscription receivable</t>
  </si>
  <si>
    <t>Accumulated deficit</t>
  </si>
  <si>
    <t>Total stockholders' equity</t>
  </si>
  <si>
    <t>Non-controlling interest</t>
  </si>
  <si>
    <t>Total equity</t>
  </si>
  <si>
    <t>TOTAL LIABILITIES AND STOCKHOLDERS' EQUITY</t>
  </si>
  <si>
    <t>CONDENSED CONSOLIDATED BALANCE SHEETS (Unaudited) (Parenthetical) - USD ($)</t>
  </si>
  <si>
    <t>Statement of Financial Position [Abstract]</t>
  </si>
  <si>
    <t>Allowance for doubtful accounts</t>
  </si>
  <si>
    <t>Preferred stock, par value (in dollars per shares)</t>
  </si>
  <si>
    <t>$ .001</t>
  </si>
  <si>
    <t>Preferred stock, authorized</t>
  </si>
  <si>
    <t>Preferred stock, issued</t>
  </si>
  <si>
    <t>Common stock, par value (in dollars per shares)</t>
  </si>
  <si>
    <t>Common stock, authorized</t>
  </si>
  <si>
    <t>Common stock, issued</t>
  </si>
  <si>
    <t>Common stock, outstanding</t>
  </si>
  <si>
    <t>CONDENSED CONSOLIDATED STATEMENTS OF OPERATIONS (Unaudited) - USD ($)</t>
  </si>
  <si>
    <t>3 Months Ended</t>
  </si>
  <si>
    <t>Jun. 30, 2015</t>
  </si>
  <si>
    <t>Revenue:</t>
  </si>
  <si>
    <t>Products</t>
  </si>
  <si>
    <t>Services</t>
  </si>
  <si>
    <t>Solid waste</t>
  </si>
  <si>
    <t>Total revenue</t>
  </si>
  <si>
    <t>Operating expenses:</t>
  </si>
  <si>
    <t>Products costs</t>
  </si>
  <si>
    <t>Services costs</t>
  </si>
  <si>
    <t>Solid waste costs</t>
  </si>
  <si>
    <t>General and administrative expenses</t>
  </si>
  <si>
    <t>Salaries and related expenses</t>
  </si>
  <si>
    <t>Total operating expenses</t>
  </si>
  <si>
    <t>Income (loss) from operations</t>
  </si>
  <si>
    <t>Other income (expense):</t>
  </si>
  <si>
    <t>Interest expense</t>
  </si>
  <si>
    <t>Other</t>
  </si>
  <si>
    <t>Total non-operating expense, net</t>
  </si>
  <si>
    <t>Net loss before earnings from equity method joint ventures</t>
  </si>
  <si>
    <t>Income from equity method joint ventures</t>
  </si>
  <si>
    <t>Net income (loss)</t>
  </si>
  <si>
    <t>Less: Net loss attributable to non-controlling interest</t>
  </si>
  <si>
    <t>Net income (loss) attributable to SEER common stockholders</t>
  </si>
  <si>
    <t>Net loss per share, basic and diluted (in dollars per share)</t>
  </si>
  <si>
    <t>Weighted average shares outstanding - basic and diluted (in shares)</t>
  </si>
  <si>
    <t>CONSOLIDATED STATEMENT OF CASH FLOWS (Unaudited) - USD ($)</t>
  </si>
  <si>
    <t>Cash flows from operating activities:</t>
  </si>
  <si>
    <t>Adjustments to reconcile net loss to net cash provided by operating activities:</t>
  </si>
  <si>
    <t>Provision for doubtful accounts receivable</t>
  </si>
  <si>
    <t>Depreciation and amortization</t>
  </si>
  <si>
    <t>Stock-based compensation expense</t>
  </si>
  <si>
    <t>Non-cash expense for interest, warrants - accretion of debt discount</t>
  </si>
  <si>
    <t>Gain on disposition of assets</t>
  </si>
  <si>
    <t>Changes in operating assets and liabilities:</t>
  </si>
  <si>
    <t>Accounts receivable</t>
  </si>
  <si>
    <t>Costs in Excess of billings on uncompleted contracts</t>
  </si>
  <si>
    <t>Prepaid expenses and other assets</t>
  </si>
  <si>
    <t>Accounts payable and accrued liabilities</t>
  </si>
  <si>
    <t>Billings in excess of revenue on uncompleted contracts</t>
  </si>
  <si>
    <t>Net cash (used in) provided by operating activities</t>
  </si>
  <si>
    <t>Cash flows from investing activities:</t>
  </si>
  <si>
    <t>Insurance proceeds from property damage</t>
  </si>
  <si>
    <t>Purchase of property and equipment</t>
  </si>
  <si>
    <t>Purchase of intangibles</t>
  </si>
  <si>
    <t>Net cash used in investing activities</t>
  </si>
  <si>
    <t>Cash flows from financing activities:</t>
  </si>
  <si>
    <t>Payments of notes and capital lease obligations</t>
  </si>
  <si>
    <t>Payments of related party notes payable and accrued interest</t>
  </si>
  <si>
    <t>Proceeds from short term financing</t>
  </si>
  <si>
    <t>Proceeds from exercise of warrants</t>
  </si>
  <si>
    <t>Proceeds from warrant extensions</t>
  </si>
  <si>
    <t>Proceeds from the sale of common stock and warrants, net of expenses</t>
  </si>
  <si>
    <t>Net cash provided by (used in) financing activities</t>
  </si>
  <si>
    <t>Net increase (decrease) in cash</t>
  </si>
  <si>
    <t>Cash at the beginning of period</t>
  </si>
  <si>
    <t>Cash at the end of period</t>
  </si>
  <si>
    <t>Supplemental disclosures of cash flow information:</t>
  </si>
  <si>
    <t>Cash paid for interest</t>
  </si>
  <si>
    <t>Conversion of debt and accrued interest to equity</t>
  </si>
  <si>
    <t>Financing of prepaid insurance premiums</t>
  </si>
  <si>
    <t>Capital lease additions</t>
  </si>
  <si>
    <t>Issuance of common stock for other asset</t>
  </si>
  <si>
    <t>ORGANIZATION AND FINANCIAL CONDITION</t>
  </si>
  <si>
    <t>Organization, Consolidation and Presentation of Financial Statements [Abstract]</t>
  </si>
  <si>
    <t>NOTE
1 - ORGANIZATION AND FINANCIAL CONDITION Organization
and Going Concern Strategic
Environmental &amp; Energy Resources, Inc. (SEER, we, or the Company), a Nevada corporation,
is a provider of next-generation clean-technologies, waste management innovations and related services. SEER has four wholly-owned
operating subsidiaries and two majority-owned subsidiaries; all of which together provide technology solutions and services to
companies primarily in the oil and gas, refining, landfill, food, beverage &amp; agriculture and renewable fuel industries. The
four wholly-owned subsidiaries include: 1) REGS, LLC (d/b/a Resource Environmental Group Services (REGS)) provides
industrial and proprietary cleaning services to refineries, oil fields and other private and governmental entities; 2) Tactical
Cleaning Company, LLC (Tactical), provides proprietary cleaning services related to railcar tankers, tank trucks and
frac tanks to customers from its sites in Colorado and Kansas; 3) MV, LLC (d/b/a MV Technologies) (MV), designs and
builds biogas conditioning solutions for the production of renewable natural gas and odor control systems primarily for landfill
operations, waste-water treatment facilities, oil and gas fields, refineries, municipalities and food, beverage &amp; agriculture
operations throughout the U.S.; 4) SEER Environmental Materials, LLC,(SEM), a materials technology company focused
on development of cost-effective chemical absorbents. The
two majority-owned subsidiaries include; 1) Paragon Waste Solutions, LLC (PWS) and 2) ReaCH4Biogas (Reach).
PWS is currently owned 54% by SEER (see Note 7) and Reach is owned 85% by SEER. PWS
is developing specific opportunities to deploy and commercialize patented technologies for a non-thermal plasma-assisted oxidation
process that makes possible the clean and efficient destruction of solid hazardous chemical and biological waste ( i.e etc i.e Reach
(the trade name for BeneFuels, LLC), is currently owned 85% by SEER and focuses specifically on developing renewable biomethane
projects that convert raw biogas to pipeline quality gas and/or compressed natural gas (CNG) for fleet vehicle fuel.
Reach had minimal operations for the three months and six months ended June 30, 2016 and 2015. Principals
of Consolidation The
accompanying consolidated financial statements include the accounts of SEER, its wholly-owned subsidiaries, REGS, TCC, MV and
SEM and its majority-owned subsidiaries PWS and Reach,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ccumulated
a deficit of approximately $16.1 million as of June 30, 2016, and $15.4 million as of December 31, 2015. For the six months ended
June 30, 2016 we had net loss before adjustment for losses attributable to non-controlling interest of approximately $806,000
and for the years ended December 31, 2015, and 2014, we incurred net losses before adjustment for losses attributable to non-controlling
interest of approximately $3.4 million and $726,000, respectively. The Company had a working capital deficit of approximately
$2.8 million at June 30, 2016, a decrease of approximately $100,000 in the working capital deficit of $2.7 million at December
31, 2015. REGS, a wholly owned subsidiary, was notified that effective April 1, 2016 it would no longer be providing routine maintenance
services to its largest customer but would still be eligible to provide other industrial cleaning services. The projected loss
of revenue from this customer is estimated to be between $2.5 and $3 million annually, but, as discussed below, the Company has
already implemented remedial measures to offset some of this loss in revenue. These factors raise substantial doubt about the
ability of the Company to continue to operate as a going concern. Realization
of a major portion of our assets as of June 30, 2016 and December 31, 2015, is dependent upon our continued operations. The Company
is dependent on generating additional revenue or obtaining adequate capital to fund operating losses until it becomes profitable.
The Company opened an additional rail car cleaning facility in the Midwest (Illinois) and operations have commenced and revenue
is being generated. This facility is projected to offset some of the lost service revenue previously derived from the oil refinery
sector. Additionally, the Company was recently awarded approval for construction of flaring equipment at its Kansas rail facility.
Revenue is expected to commence in the third quarter of 2016 and this new service offering is also projected to offset some of
the lost service revenue previously derived from the oil refinery sector. For the six months ended June 30, 2016 we raised $425,000
from the sale of common stock and exercise of warrants and another $29,900 from the extension of warrants. In addition, we have
undertaken a number of specific steps to improve operating efficiencies, revenues and income to continue to operate as a going
concern. We continue to focus on developing organic growth in our operating companies and improving gross and net margins through
increased attention to pricing, aggressive cost management and overhead reductions. Critical to achieving profitability will be
our ability to license and or sell, permit and operate our CoronaLux waste destruction units either though our joint ventures
and/or licensees. We have increased our business development efforts to address opportunities identified in expanding markets
attributable to increased interest in energy conservation and emission control regulations, particularly the landfill gas and
oil field emissions sectors. In addition, the Company is evaluating various forms of financing which may be available to it, i.e.,
debt and/or equity financing while carefully evaluating the impact on share dilution.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Basis
of Presentation - Unaudited Interim Financial Information The
accompanying interim condensed consolidated financial statements are unaudited. In the opinion of management, the accompanying
unaudited condensed consolidated financial statements contain all of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4, 2016 for the years ended December 31, 2015 and 2014.</t>
  </si>
  <si>
    <t>SUMMARY OF SIGNIFICANT ACCOUNTING POLICIES</t>
  </si>
  <si>
    <t>Accounting Policies [Abstract]</t>
  </si>
  <si>
    <t>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 Reclassifications Certain
amounts in the prior period financial statements have been reclassified to conform to the current period presentation. These reclassifications
had no effect on reported consolidated net income (loss).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51,500 and $125,000 for the three months ended June 30, 2016 and 2015, respectively and $100,000 and $198,700 for
the six months ended June 30, 2016 and 2015, respectively.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and six months ended June 30, 2016 and 2015 the Company recognized no
adjustments for uncertain tax positions. The
Company recognizes interest and penalties related to uncertain tax positions in income tax expense. No interest and penalties
related to uncertain tax positions were recognized at June 30, 2016 and December 31, 2015. The Company expects no material changes
to unrecognized tax positions within the next twelve months. The
Company has filed federal and state tax returns through December 31, 2014. The tax periods for the years ending December 31, 2008
through 2014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Not Yet Adopted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unless it choose to early adopt in 2017. The Company will further study the implications of this statement in
order to evaluate the expected impact on the consolidated financial statement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In
January 2016, the FASB issued Accounting Standards Update No. 2016-01, Financial Instruments-Overall: Recognition and Measurement
of Financial Assets and Financial Liabiliti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rch 2016, the FASB issued Accounting Standards Update 2016-09, Improvements to Employee Share-Based Payment Accounting
Recently
Adopted Accounting Standards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as effective January
1, 2016 and did not have a material effect on the consolidated financial statemen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guidance was effective January 1, 2016 and
it did not have a material effect on the consolidated financial statements.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The guidance was effective January 1, 2016 and did not have a material effect on the consolidated financial statements.</t>
  </si>
  <si>
    <t>PROPERTY AND EQUIPMENT</t>
  </si>
  <si>
    <t>Property, Plant and Equipment [Abstract]</t>
  </si>
  <si>
    <t xml:space="preserve">NOTE
3 - PROPERTY AND EQUIPMENT Property
and equipment was comprised of the following:
June 30, December 31, 2015
Field and shop equipment $ 2,303,300 $ 2,188,500
Vehicles 689,900 750,800
Waste destruction equipment, placed in service 1,283,600 1,276,600
Waste destruction equipment, not placed in service 1,521,100 1,521,100
Furniture and office equipment 322,800 321,400
Leasehold improvements 65,400 65,400
Building and improvements 21,200 18,600
Land 162,900 162,900
6,370,200 6,305,300
Less: accumulated depreciation and amortization (2,253,300 ) (1,974,000 )
Property and equipment, net $ 4,116,900 $ 4,331,300 Depreciation
expense for the three months ended June 30, 2016 and 2015 was $165,500 and $126,600, respectively and for the six months ended
June 30, 2016, $337,100 and $253,200, respectively. For the three months ended June 30, 2016 depreciation expense included in
cost of goods sold and selling, general and administrative expenses was $141,400 and $24,100 respectively. For the six months
ended June 30, 2016 depreciation expense included in cost of goods sold and selling, general and administrative expenses was $288,800
and $48,300 respectively. For the three months ended June 30, 2015 depreciation expense included in cost of goods sold and selling,
general and administrative expenses was $106,900 and $19,600 respectively. For the six months ended June 30, 2015 depreciation
expense included in cost of goods sold and selling, general and administrative expenses was $213,900 and $39,300 respectively. Accumulated
depreciation on leased CoronaLux units included in accumulated depreciation and amortization above is $238,800 and $125,000
as of June 30, 2016 and 2015, respectively. Property
and equipment included the following amounts for leases that have been capitalized at:
June 30, December 31,
Vehicles, field and shop equipment $ 462,700 $ 462,700
Less: accumulated amortization (175,600 ) (127,800 )
$ 287,100 $ 334,900 </t>
  </si>
  <si>
    <t>INTANGIBLE ASSETS</t>
  </si>
  <si>
    <t>Goodwill and Intangible Assets Disclosure [Abstract]</t>
  </si>
  <si>
    <t>NOTE
4  INTANGIBLE ASSETS Intangible
assets were comprised of the following:
June
30, 2016
Gross
carrying amount Accumulated
amortization Net
carrying value
Goodwill $ 277,800  $ 277,800
Customer
list 42,500 (42,500 ) 
Technology 1,055,200 (561,300 ) 493,900
Trade
name 54,600 (54,600 ) 
$ 1,430,100 $ (658,400 ) $ 771,700
December
31, 2015
Gross
carrying amount Accumulated
amortization Net
carrying value
Goodwill $ 277,800  $ 277,800
Customer
list 42,500 (42,500 ) 
Technology 1,027,100 (518,300 ) 508,800
Trade
name 54,600 (54,600 ) 
$ 1,402,000 $ (615,400 ) $ 786,600 The
estimated useful lives of the intangible assets range from seven to ten years. Amortization expense was $22,800 and $20,000 for
the three months ended June 30, 2016 and 2015, respectively and $43,000 and $40,000 for the six months ended June 30, 2016, respectively.</t>
  </si>
  <si>
    <t>ACCRUED LIABILITIES</t>
  </si>
  <si>
    <t>Notes to Financial Statements</t>
  </si>
  <si>
    <t xml:space="preserve">NOTE
5 - ACCRUED LIABILITIES Accrued
liabilities were comprised of the following:
June
30, December
31, 2015
Accrued
compensation and related taxes $ 672,900 $ 579,800
Accrued
interest 55,700 58,800
Other 196,500 250,900
Total
Accrued Liabilities $ 925,100 $ 889,500 </t>
  </si>
  <si>
    <t>UNCOMPLETED CONTRACTS</t>
  </si>
  <si>
    <t>Contractors [Abstract]</t>
  </si>
  <si>
    <t xml:space="preserve">NOTE
6 - UNCOMPLETED CONTRACTS Costs,
estimated earnings and billings on uncompleted contracts are as follows:
June
30, December
31, 2015
Revenue
Recognized $ 888,800 $ 1,814,300
Less:
Billings to date (799,500 ) (1,610,300 )
Costs
and estimated earnings in excess of billings on uncompleted contracts $ 89,300 $ 204,000
Billings
to date $ 1,566,200 $ 2,273,400
Revenue
recognized (615,400 ) (1,685,500 )
Billings
in excess of costs and estimated earnings on uncompleted contracts $ 950,800 $ 587,900 </t>
  </si>
  <si>
    <t>INVESTMENT IN PARAGON WASTE SOLUTIONS LLC</t>
  </si>
  <si>
    <t>Business Combinations [Abstract]</t>
  </si>
  <si>
    <t>NOTE
7 INVESTMENT IN PARAGON WASTE SOLUTIONS LLC 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of their respective membership units in PWS to Mr. J John Combs III, an officer and shareholder
of the Company and Mr. Michael Cardillo, a shareholder of the Company and an officer of a subsidiary. There was no value attributable
to the units at the time of the allocation. At June 30, 2016 and December 31, 2015 the Company owned 54% of the membership units,
Black Stone owned 26% of the membership units, an outside third party 10% of the membership units and two related parties (as
noted above), each owned 5% of the membership units. In
August, 2011, we acquired certain intellectual property in regards to waste destruction technology (the IP) from Black
Stone in exchange for 1,000,000 shares of our common stock valued at $100,000. We estimated the useful life of the IP at ten years,
which was consistent with the useful life of other technology included in our intangible assets, and managements initial
assessment of the potential marketability of the IP. In
April 2016, the Company received Notice of Allowance of its application for a continuation patent. This patent continuation patent
application incorporates all original and prior claims and will provide expanded and additional protection of the underlying and
core waste destruction technology. In
March 2012, the Company entered into an Irrevocable License &amp; Royalty Agreement with PWS that grants PWS an irrevocable world-wide
license to the IP in exchange for a 5% royalty on all revenue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and sales of CoronaLux units of approximately $77,700 for the six months ended June 30, 2016
and $890,100 for the year ended December 31, 2015, as such, royalties of $52,300 and $48,400 were due at June 30, 2016 and December
31, 2015, respectively. Since
its inception through June 30, 2016, we have provided approximately $5.4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Licensing
Agreements In
September 2013, PWS entered into an Exclusive Use License and Joint Operations Agreement (License Agreement) with
Sterall Inc. (Sterall). The License Agreement granted Sterall the use of the PWS Technology and the CoronaLux
waste destruction units for an initial five year term in the State of Florida and renewable for two additional five year terms,
for the treatment and/or destruction of any and all regulated medical waste from any sources. The agreement required Sterall to
pay a $300,000 License Initiation Fee and in order for Sterall to maintain its exclusive license for the State of Florida, a total
of $200,000 was to be paid to PWS by May 23, 2014, regardless of net operating profits of Sterall (NOP). During the
initial 5-year term, a minimum of $500,000 of total royalty payments to PWS must be made either from NOP or otherwise (in addition
to the $300,000 Initial Fee, set forth below), in order for the second-phase five-year term to be exclusive. During the second-phase
five-year term, a minimum of $750,000 of royalty must be paid, out of NOP or otherwise, in order for the third phase five-year
term to be exclusive. PWS will receive a one-time license initiation fee of $300,000 payable from NOP of Sterall as a priority
payment before any other distributions or payouts. Sterall can take delivery of additional CoronaLux waste destruction units
upon payment of a placement fee per unit of either $168,000 or $207,000 depending upon the size of the unit. The unit placement
fees do not include freight, start-up and commissioning costs, which shall be borne by the facility. PWS, at its sole discretion
will select the installation, startup and commissioning teams. Sterall has not generated any NOP and has not paid any licensing
fees to PWS as required by the License Agreement, including the minimum payments required under the agreement. Black Stone is
a minority shareholder of Sterall. For
the year ended December 31, 2014, Sterall ordered a total of six CoronaLux units, of which one unit was been delivered after
payment of a non-refundable placement fee of $236,250. The remaining five units have not been delivered as of June 30, 2016 as
Sterall has defaulted on their purchase order for payment of the units ordered. The Company still retains a non-refundable deposit
of $330,000 against the five units ordered. On
February 22, 2014, SEER and PWS entered into an Agreement with Daniel McAteer &amp; Associates (DMA) to develop, permit
and exploit the PWS waste destruction technology in Ireland and United Kingdom (Limited Territory). The Agreement
called for the formation of a Joint Venture to be owned 50% by SEER and 50% by DMA. In accordance with the agreement, DMA was
to pay a one-time license fee of $350,000 for an exclusive license for the limited purpose of medical waste destruction in the
Limited Territory. On June 10, 2014 Paragon Waste (UK) Ltd (Paragon UK, UK Joint Venture), was formed
in accordance with the laws of Northern Ireland. A total of 300,100 shares were issued upon formation, 100 Ordinary A voting shares
were issued, of which PWS received 50 Ordinary A shares and 300,000 Ordinary B non-voting shares were issued. In 2015, the Agreement
with DMA was amended to where Paragon UK purchased the CoronaLux unit from PWS for $350,000. Operations to date of the Paragon
UK Joint Venture have been limited to formation, the delivery of a CoronaLux unit with a third party in the United Kingdom
and application and permitting efforts with regulatory entities. On
March 4, 2014, PWS entered into a Licensing and Equipment Lease Agreement with eCycling International of South Carolina, LLC (eCycling).
The License Agreement grants to eCycling the use of the PWS Technology and the CoronaLux waste destruction units for an
initial term of five years and requires a payment of $176,875 as a non-refundable initial licensing fee and distributions of 50%
of net operating profits, as defined in the agreement, in lieu of continuing royalty payments for the use of the licensed technology.
As of June 30, 2016, eCycling is still in the process of permitting the unit, and therefore, has not yet generated any NOP. As
a result of eCycling not generating any NOP, their licensing contract was amended to provide for an additional $176,875 to be
paid as licensing fees, of which $67,000 has been paid as of June 30, 2016. 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s a payment of $225,000 as a non-refundable initial licensing
fee and distributions of 50% of net operating profits, as defined in the agreement, in lieu of continuing royalty payments for
the use of the licensed technology. PWS and Medical Waste Services, LLC (MWS) formed a contractual joint venture to
exploit the PWS medical waste destruction technology. MWS has received approval from the California Department of Public Health
and a restricted permit from the South Coast Air Quality Management District (SCAQMD) to operate the CoronaLux
unit licensed by MWS at its facility in Southern California. Operations to date have included the destruction of medical waste
under this temporary operating permit issued by SCAQMD since May 2015. All required testing directed by SCAQMD has been successfully
completed in 2016 and all required filings have been made to obtain a full operating permit from SCAQMD. The final issuance is
pending. In
February 2015, PWS entered into a License Agreement with Particle Science Tech of Environmental Protection, Inc (Particle)
a US subsidiary of Xinhua Energy Environmental Technology Co., Ltd (Xinhua), a large multi-national environmental
company based in China. The agreement provides for the exclusive rights to distribute PWSs patented technology in China,
Hong Kong, Macau and the Taiwan territories (Territory). The grant was for both the medical waste, as well as the
refinery vertical markets within the Territory. The Agreement calls for, among other things, the formation of a U.S. joint venture
company, (P&amp;P Company), to be owned 50/50 by PWS and Particle) and an obligation by Xinhua to fund all necessary
and reasonable capital requirements to permit and roll out the PWS technology in the Territory as well as staff and manage the
JV Entitys operations. In 2015, PWS sold a CoronaLux unit to Xinhua for $430,500. Upon
the occurrence of certain events and timely performance by Xinhua, a second placement fee of $350,000 is required to be paid and,
upon that second payment, it will then be granted exclusive manufacturing rights to produce the units to be deployed in the Territory. Payments
received for non-refundable licensing and placement fees have been recorded as deferred revenue in the accompanying consolidated
balance sheets at June 30, 2016 and December 31, 2015 and are recognized as revenue ratably over the term of the contract.</t>
  </si>
  <si>
    <t>PAYROLL TAXES PAYABLE</t>
  </si>
  <si>
    <t>NOTE
8 - PAYROLL TAXES PAYABLE In
2009 and 2010, REGS, a subsidiary of the Company, became delinquent for unpaid federal employer and employee payroll taxes, accrued
interest and penalties were incurred related to these unpaid payroll taxes. In
or around 2010, REGS retained Washington D.C.-based legal counsel specializing in resolving federal tax matters. REGS has been
represented by this firm throughout all phases of this tax matter and related proceedings. In September 2011, REGS received approval
from the Internal Revenue Service (IRS) to begin paying the outstanding federal payroll tax liability plus the related
incurred interest and penalties totaling approximately $971,000 in installments (the Installment Plan). Under the
Installment Plan, REGS was required to pay minimum monthly installments of $12,500 commencing September 2011, which increased
to $25,000 per month in September 2012, until the liability was paid in full. Through the duration of the Installment Plan, the
IRS continues to charge penalties and interest at statutory rates. If the conditions of the Installment Plan were not met, the
IRS could cancel the installment plan and could demand the outstanding liability to be repaid through traditional enforcement
proceedings available to the IRS. Additionally, the IRS has filed a notice of federal tax lien against certain of REGS assets
in order to secure the obligation. The IRS is to release this lien if and when we pay the full amount due. Two
of the officers of REGS also have personal liability exposure for a portion of the taxes if REGS does not pay them. In
May 2013, REGS filed an Offer in Compromise (OIC) with the IRS. While the OIC was under review by the IRS, the requirement
to pay $25,000 a month under the Installment Plan was suspended. REGS was informed by its legal counsel that the IRS had accepted
REGS OIC. However by a letter dated March 27, 2014, REGS was notified that the OIC had been rejected. REGS then appealed
that rejections decision. However that appeal has been denied. As a result, the Installment Plan is terminated. In June 2014,
REGS received notices of intent to levy property or rights to property from the IRS for the amounts owed for the past due payroll
taxes, penalty and interest. The IRS has not taken any current action against REGS and REGS continues to be represented by its
legal counsel. As
of June 30, 2016 and December 31, 2015, the outstanding balance due to the IRS was $981,900, and $970,500, respectively. Other
than this outstanding payroll tax matter arising in 2009, all state and federal taxes have been paid by REGS in a timely manner.</t>
  </si>
  <si>
    <t>DEBT</t>
  </si>
  <si>
    <t>Debt Disclosure [Abstract]</t>
  </si>
  <si>
    <t>NOTE
9  DEBT In
June 2011, we issued an unsecured promissory note to a third party in the amount of $40,000 (the June 2011 Note) bearing
interest at a rate of 10% per annum and a three year warrant to purchase 13,000 shares of our common stock at an exercise price
of $1.00 per share. In addition, a second note payable, to the same third party, in the amount of $25,000 plus $3,000 of accrued
interest was also converted into the June 2011 Note, resulting in a new principal balance of $68,000. Principal payments were
due beginning November 2011 and the June 2011 Note is in default as of December 31, 2014 and 2013, as no payments have been made
to date. We valued the warrant at $170 using the Black-Scholes model and recorded this amount as a debt discount. The debt discount
was fully amortized during 2011. Debt
as of June 30, 2016 and December 31, 2015, was comprised of the following:
2016 2015
June
2011 Note - In Default $ 68,000 $ 68,000
Convertible
note payable, interest at 8% per annum, $400,000 principal payment due December 31, 2016, remaining unpaid principal and interest
due August 20, 2018, convertible into common stock at the option of the lenders at a rate of $1.10 per share 1,250,000 1,250,000
Debt
discount (see Note 13) (14,100 ) (16,600 )
Note
payable dated October 13, 2015, interest at 8% per annum, payable in 24 monthly installments of principal and interest $4,523,
due October 1, 2017. Secured by certain assets of SEM and guaranteed by SEER and MV 68,400 92,300
Note
payable dated October 13, 2015, interest at 8% per annum, payable in 60 monthly installments of principal and interest $4,562,
due October 1, 2020. Secured by real estate and other assets of SEM and guaranteed by SEER and MV 199,900 218,900
Note
payable insurance premium financing, interest at 4.25% per annum, payable in 10 installments of $28,417, due November 1, 2016 112,700 
Capital
lease obligations, secured by certain assets, maturing through March 2019 162,400 208,900
Total
notes payable and capital lease obligations 1,847,300 1,821,500
Less:
current portion (763,800 ) (660,100 )
Notes
payable and capital lease obligations, long-term, including debt discount $ 1,083,500 $ 1,161,400 In
May 2016, the Company borrowed $200,000 in a short term financing arrangement. As an inducement to enter into the transaction
the Company issued 500,000 warrants exercisable at $.50 per share for a period of four years. The warrants valued at $97,200 were
recorded as additional interest. The short term debt was repaid in June 2016 along with interest of $12,000.</t>
  </si>
  <si>
    <t>RELATED PARTY TRANSACTIONS</t>
  </si>
  <si>
    <t>Related Party Transactions [Abstract]</t>
  </si>
  <si>
    <t>NOTE
10  RELATED PARTY TRANSACTIONS Notes
payable, related parties Notes
payable, related parties and accrued interest due to certain related parties as of June 30, 2016 and December 31, 2015 are as
follows:
2016 2015
Unsecured
note payable dated February 2004, bearing interest at 8% per annum, originally due January 2008; assigned to CEO by a third
party in 2010; due June 1, 2016 $  $ 5,000
Accrued
interest 11,800 26,800
$ 11,800 $ 31,800 We
believe the stated interest rates on the related party notes payable represent reasonable market rates based on the note payable
arrangements we have executed with third parties. In
March 2012, the Company entered into an Irrevocable License &amp; Royalty Agreement with PWS that grants PWS an irrevocable world-wide
license to the IP in exchange for a 5% royalty on all revenues from PWS and its affiliates. The term shall commence as of the
date of this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revenues and sales of CoronaLux units of approximately $77,700 for the six months ended June 30, 2016
and $890,100 for the year ended December 31, 2015, as such, royalties of $52,300 and $48,400 were due at June 30, 2016 and December
31, 2015, respectively. In
August 2014, the Company entered into a second Exchange and Acquisition Agreement (New Technologies Agreement) with
Black Stone for the acquisition of additional intellectual property (IP) from Black Stone in exchange for 1,000,000
shares of common stock valued at $1,050,000. In 2015 the Company and Black Stone executed a rescission agreement of the New Technologies
Agreement noted above that was effective December 31, 2014. The shares issued by the Company in accordance with the agreement
were returned and all acquired IP returned to Black Stone. In
September 2014, the Company entered into an Equity Purchase Agreement (Equity Agreement) with a third party (Seller)
whereby the Company issued 1,200,000 shares of the Companys common stock, valued at $1,212,000, in exchange for 22.5 membership
interest units, representing 15% ownership interest in Sterall, LLC, a Delaware corporation. In March 2015 the Company and the
Seller entered into a revised agreement whereby the 1,200,000 shares issued by the Company would be held by the Seller until the
completion of an independent third party valuation. The determination of fair value shall occur by December 31, 2015. Based on
the fair market value of the Purchased Units from the valuation obtained by the Company, an amount of Consideration Shares will
be returned to the Company to the extent that the fair market value of the Consideration Shares issued (see below) are greater
than the fair market value of the Purchased Units. In no event shall the Company be obligated to issue additional shares as consideration
for the Purchased Units. For purposes of this amendment, the fair market value of each Consideration Share will be $0.83333. In
the event the parties are unwilling to accept the fair market value of the Purchased Units, as determined by the independent valuation
specialist, on or before the Closing Date (December 31, 2015) this Agreement, the transaction covered by this Agreement (the Contemplated
Transaction) may be rescinded by either Party in writing. Due to the ability of the Company to rescind the shares issued
at the commencement of the transaction the shares were considered contingently issuable shares and as such the 1,200,000 share
not considered issued and outstanding at December 31, 2015. The 15% ownership interest in Sterall was considered contingently
held until the conclusion of this transaction. As
of December 31, 2015 an independent appraisal was not performed and the Amended Equity Agreement expired by its terms. The
1,200,000 shares subject to the original Equity Agreement and the Amended Equity Agreement became unrestricted in 2016 and
are now considered issued and outstanding as of June 30, 2016. The shares valued at $720,000 have been recorded as a long
term other asset pending resolution of claims by the parties involved related to the Sterall licensing agreement from
September 2013, Sterall equipment deposits of $330,000 from 2014 and the equity purchase agreement noted above. The ultimate
resolution of the various claims by the parties and the ultimate disposition of the $720,000 is expected to be resolved no
later than December 31, 2016.</t>
  </si>
  <si>
    <t>EQUITY TRANSACTIONS</t>
  </si>
  <si>
    <t>Equity [Abstract]</t>
  </si>
  <si>
    <t>NOTE
11  EQUITY TRANSACTIONS 2016 During
the six months ended June 30, 2016, the Company sold 800,000 shares of $.001 par value common stock at $.50 per share in a private
placement, receiving proceeds of $400,000. During
the six months ended June 30, 2016 the Company (i) issued 100,000 shares of $.001 par value common stock in connection with the
payment of a common stock subscription of $25,000. During
the six months ended June 30, 2016, the Company issued 50,000 shares of its $.001 par value common stock upon exercise of common
stock warrants receiving proceeds of $25,000. During
the six months ended June 30, 2016, the Company treated as issued 1,200,000 shares of its $.001 par value common stock valued
at $720,000 in connection with the Sterall transaction (see Note 10) 2015 During
the six months ended June 30, 2015, the Company issued 120,949 shares of $.001 par value common stock upon the cashless exercise
of 200,000 warrants. As
noted in Note 9, in January 2015 a convertible promissory note and accrued interest totaling $257,400 was converted into 514,750
shares on common stock in accordance with the terms on the original convertible note. Non-controlling
Interest The
non-controlling interest presented in our condensed consolidated financial statements reflects a 46% non-controlling equity interest
in PWS (see Note 7). Net loss attributable to non-controlling interest, as reported on our condensed consolidated statements of
operations, represents the net loss of PWS attributable to the non-controlling equity interest. The non-controlling interest is
reflected within stockholders equity on the condensed consolidated balance sheet.</t>
  </si>
  <si>
    <t>CUSTOMER CONCENTRATIONS</t>
  </si>
  <si>
    <t>Risks and Uncertainties [Abstract]</t>
  </si>
  <si>
    <t>NOTE
12  CUSTOMER CONCENTRATIONS The
Company had sales from operations to two customers for the three months ended June 30, 2015 that represented approximately 59%
of our total sales and sales from operations to one customer for the six months ended June 30, 2016 and 2015 that represented
approximately 32% and 41%, respectively, of our total sales. The concentration of the Companys business with a relatively
small number of customers may expose us to a material adverse effect if one or more of these large customers were to experience
financial difficulty or were to cease being customer for non-financial related issues. REGS, a wholly owned subsidiary, was notified
that effective April 1, 2016 it would no longer be providing routine maintenance services to its largest customer but would still
be eligible to provide other industrial cleaning services.</t>
  </si>
  <si>
    <t>NET LOSS PER SHARE</t>
  </si>
  <si>
    <t>Earnings Per Share [Abstract]</t>
  </si>
  <si>
    <t xml:space="preserve">NOTE
13  NET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Six
Months Ended June 30,
2016 2015
Warrants 9,614,430 9,489,430
Options 930,000 1,997,400
Convertible
notes payable, including accrued interest 1,136,400 
Contingently
issuable shares, Sterall LLC 1,200,000
11,680,830 12,686,830 </t>
  </si>
  <si>
    <t>ENVIRONMENTAL MATTERS AND REGULATION</t>
  </si>
  <si>
    <t>Environmental Remediation Obligations [Abstract]</t>
  </si>
  <si>
    <t>NOTE
14 - ENVIRONMENTAL MATTERS AND REGULATION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t>
  </si>
  <si>
    <t>SEGMENT INFORMATION</t>
  </si>
  <si>
    <t>Segment Reporting [Abstract]</t>
  </si>
  <si>
    <t xml:space="preserve">NOTE 15 - SEGMENT INFORMATION The Company currently has identified
four segments as follows:
REGS Industrial Cleaning
Tactical Rail Car Cleaning
MV and SEM Environmental Solutions
PWS Solid Waste Reach has had minimal operations
through June 30, 2016. The composition of our reportable segments
is consistent with that used by our Chief Operating Decision Maker (CODM) to evaluate performance and allocate resources.
All of our operations are located in the U.S. We have not allocated corporate selling, general and administrative expenses, and
stock-based compensation to the segments. All intercompany transactions have been eliminated. Segment information for the three months ended June 30, 2016 and
2015 is as follows:
2016 Industrial Railcar Environmental Solid Corporate Total
Revenue $ 443,100 $ 929,300 $ 1,132,600 $ 56,500  $ 2,561,500
Depreciation and amortization (1) 81,700 9,900 42,700 31,500 20,000 185,800
Interest expense 9,500 400 5,700 100 138,900 154,600
Stock-based compensation     42,900 42,900
Net income (loss) (564,400 ) 223,700 188,200 (134,700 ) (556,600 ) (852,800 )
Capital expenditures (cash and noncash) 10,100  3,900 3,100  17,100
Total assets $ 1,255,700 $ 824,800 $ 1,993,700 $ 2,918,000 $ 992,300 $ 7,984,500
2015 Industrial Railcar Environmental Solid Corporate Total
Revenue $ 1,285,600 $ 708,200 $ 941,500 $ 43,900  $ 2,979,200
Depreciation and amortization (1) 65,700 6,400 30,300 25,500 18,700 146,600
Interest expense 12,400 6,700 100  2,800 22,000
Stock-based compensation     50,400 50,400
Net income (loss) (42,300 ) (53,400 ) 13,100 (327,500 ) (485,300 ) (895,400 )
Capital expenditures (cash and noncash) 21,100 25,200 30,300 102,600 1,800 181,000
Total assets $ 1,804,500 $ 629,200 $ 1,453,300 $ 3,546,300 $ 674,400 $ 8,107,700
(1) Includes depreciation of property, equipment and leasehold improvement and amortization of intangibles Segment information for the six months ended June 30, 2016 and 2015
is as follows:
2016 Industrial Railcar Environmental Solid Corporate Total
Revenue $ 2,428,000 $ 1,804,500 $ 1,705,400 $ 128,100  $ 6,066,000
Depreciation and amortization (1) 169,400 20,700 82,800 64,800 42,400 380,100
Interest expense 17,500 2,800 12,200 500 169,300 202,300
Stock-based compensation     72,500 72,500
Net income (loss) 18,600 410,300 91,000 (303,400 ) (1,022,500 ) (806,000 )
Capital expenditures (cash and noncash) 123,100 13,200 12,900 6,900  156,100
Total assets $ 1,255,700 $ 824,800 $ 1,993,700 $ 2,918,000 $ 992,300 $ 7,984,500
2015 Industrial Railcar Environmental Solid Corporate Total
Revenue $ 3,149,200 $ 1,421,300 $ 1,830,500 $ 71,900  $ 6,472,900
Depreciation and amortization (1) 131,400 12,800 60,700 50,900 37,400 293,200
Interest expense 22,600 10,200 500  6,200 39,500
Stock-based compensation     148,500 148,500
Net income (loss) 270,500 28,400 (16,900 ) (590,400 ) (1,164,300 ) (1,472,700 )
Capital expenditures (cash and noncash) 302,600 29,500 32,200 119,300 81,600 565,200
Total assets $ 1,804,500 $ 629,200 $ 1,453,300 $ 3,546,300 $ 674,400 $ 8,107,700
(1) Includes depreciation of property, equipment and leasehold improvement and amortization of intangibles </t>
  </si>
  <si>
    <t>SUBSEQUENT EVENTS</t>
  </si>
  <si>
    <t>Subsequent Events [Abstract]</t>
  </si>
  <si>
    <t>NOTE
16 - SUBSEQUENT EVENTS Management
has evaluated the impact of events occurring after June 30, 2016 up to the date of the filing of these interim unaudited condensed
consolidated financial statements. These statements contain all necessary adjustments and disclosures resulting from that evaluation.</t>
  </si>
  <si>
    <t>SUMMARY OF SIGNIFICANT ACCOUNTING POLICIES (Policies)</t>
  </si>
  <si>
    <t>Use of Estimates</t>
  </si>
  <si>
    <t>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intangible assets; valuation allowances and reserves for receivables and inventory and deferred income
taxes; revenue recognition related to contracts accounted for under the percentage of completion method; share-based compensation;
and loss contingencies, including those related to litigation. Actual results could differ from those estimates.</t>
  </si>
  <si>
    <t>Reclassifications</t>
  </si>
  <si>
    <t>Reclassifications Certain
amounts in the prior period financial statements have been reclassified to conform to the current period presentation. These reclassifications
had no effect on reported consolidated net income (loss).</t>
  </si>
  <si>
    <t>Research and Development</t>
  </si>
  <si>
    <t>Research
and Development Research
and development (R&amp;D) costs are charged to expense as incurred. R&amp;D expenses consist primarily of salaries,
project materials, contract labor and other costs associated with ongoing product development and enhancement efforts. R&amp;D
expenses were $51,500 and $125,000 for the three months ended June 30, 2016 and 2015, respectively and $100,000 and $198,700 for
the six months ended June 30, 2016 and 2015, respectively.</t>
  </si>
  <si>
    <t>Income Taxes</t>
  </si>
  <si>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three months and six months ended June 30, 2016 and 2015 the Company recognized
no adjustments for uncertain tax positions. The
Company recognizes interest and penalties related to uncertain tax positions in income tax expense. No interest and penalties
related to uncertain tax positions were recognized at June 30, 2016 and December 31, 2015. The Company expects no material changes
to unrecognized tax positions within the next twelve months. The
Company has filed federal and state tax returns through December 31, 2014. The tax periods for the years ending December 31, 2008
through 2014 are open to examination by federal and state authorities.</t>
  </si>
  <si>
    <t>Recently issued accounting pronouncements</t>
  </si>
  <si>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New
Accounting Pronouncements Not Yet Adopted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was effective for annual reporting periods beginning
on or after December 15, 2016, and interim periods within those annual periods. On July 9, 2015, the FASB approved a one
year delay of the effective date. The Company will now adopt the new provisions of this accounting standard at the beginning of
fiscal year 2018, unless it choose to early adopt in 2017. The Company will further study the implications of this statement in
order to evaluate the expected impact on the consolidated financial statements. In
July 2015, the FASB issued ASU 2015-11, Simplifying the Measurement of Inventory.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In
January 2016, the FASB issued Accounting Standards Update No. 2016-01, Financial Instruments-Overall: Recognition and Measurement
of Financial Assets and Financial Liabilities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19. Early adoption is permitted. The Company is in the process of determining
the effects the adoption will have on its consolidated financial statements as well as whether to adopt the new guidance early. In
March 2016, the FASB issued Accounting Standards Update 2016-09, Improvements to Employee Share-Based Payment Accounting
Recently
Adopted Accounting Standards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as effective January
1, 2016 and did not have a material effect on the consolidated financial statemen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The guidance was effective January 1, 2016 and
it did not have a material effect on the consolidated financial statements. In
September 2015, the Financial Accounting Standards Board (FASB) issued Accounting Standards Update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The guidance was effective January 1, 2016 and did not have a material effect on the consolidated financial statements.</t>
  </si>
  <si>
    <t>PROPERTY AND EQUIPMENT (Tables)</t>
  </si>
  <si>
    <t>Schedule of property plant and equipment</t>
  </si>
  <si>
    <t xml:space="preserve">Property
and equipment was comprised of the following:
June 30, December 31, 2015
Field and shop equipment $ 2,303,300 $ 2,188,500
Vehicles 689,900 750,800
Waste destruction equipment, placed in service 1,283,600 1,276,600
Waste destruction equipment, not placed in service 1,521,100 1,521,100
Furniture and office equipment 322,800 321,400
Leasehold improvements 65,400 65,400
Building and improvements 21,200 18,600
Land 162,900 162,900
6,370,200 6,305,300
Less: accumulated depreciation and amortization (2,253,300 ) (1,974,000 )
Property and equipment, net $ 4,116,900 $ 4,331,300 </t>
  </si>
  <si>
    <t>Schedule of capital leased assets</t>
  </si>
  <si>
    <t xml:space="preserve">Property
and equipment included the following amounts for leases that have been capitalized at:
June
30, December
31,
Vehicles,
field and shop equipment $ 462,700 $ 462,700
Less:
accumulated amortization (175,600 ) (127,800 )
$ 287,100 $ 334,900 </t>
  </si>
  <si>
    <t>INTANGIBLE ASSETS (Tables)</t>
  </si>
  <si>
    <t>Schedule of intangible assets</t>
  </si>
  <si>
    <t xml:space="preserve">Intangible
assets were comprised of the following:
June
30, 2016
Gross
carrying amount Accumulated
amortization Net
carrying value
Goodwill $ 277,800  $ 277,800
Customer
list 42,500 (42,500 ) 
Technology 1,055,200 (561,300 ) 493,900
Trade
name 54,600 (54,600 ) 
$ 1,430,100 $ (658,400 ) $ 771,700
December
31, 2015
Gross
carrying amount Accumulated
amortization Net
carrying value
Goodwill $ 277,800  $ 277,800
Customer
list 42,500 (42,500 ) 
Technology 1,027,100 (518,300 ) 508,800
Trade
name 54,600 (54,600 ) 
$ 1,402,000 $ (615,400 ) $ 786,600 </t>
  </si>
  <si>
    <t>ACCRUED LIABILITIES (Tables)</t>
  </si>
  <si>
    <t>Payables and Accruals [Abstract]</t>
  </si>
  <si>
    <t>Schedule of accrued liabilities</t>
  </si>
  <si>
    <t xml:space="preserve">Accrued
liabilities were comprised of the following:
June
30, December
31, 2015
Accrued
compensation and related taxes $ 672,900 $ 579,800
Accrued
interest 55,700 58,800
Other 196,500 250,900
Total
Accrued Liabilities $ 925,100 $ 889,500 </t>
  </si>
  <si>
    <t>UNCOMPLETED CONTRACTS (Tables)</t>
  </si>
  <si>
    <t>Schedule of uncompleted contracts</t>
  </si>
  <si>
    <t xml:space="preserve">Costs,
estimated earnings and billings on uncompleted contracts are as follows:
June
30, December
31, 2015
Revenue
Recognized $ 888,800 $ 1,814,300
Less:
Billings to date (799,500 ) (1,610,300 )
Costs
and estimated earnings in excess of billings on uncompleted contracts $ 89,300 $ 204,000
Billings
to date $ 1,566,200 $ 2,273,400
Revenue
recognized (615,400 ) (1,685,500 )
Billings
in excess of costs and estimated earnings on uncompleted contracts $ 950,800 $ 587,900 </t>
  </si>
  <si>
    <t>DEBT (Tables)</t>
  </si>
  <si>
    <t>Schedule of debt</t>
  </si>
  <si>
    <t xml:space="preserve">Debt
as of June 30, 2016 and December 31, 2015, was comprised of the following:
2016 2015
June
2011 Note - In Default $ 68,000 $ 68,000
Convertible
note payable, interest at 8% per annum, $400,000 principal payment due December 31, 2016, remaining unpaid principal and interest
due August 20, 2018, convertible into common stock at the option of the lenders at a rate of $1.10 per share 1,250,000 1,250,000
Debt
discount (see Note 13) (14,100 ) (16,600 )
Note
payable dated October 13, 2015, interest at 8% per annum, payable in 24 monthly installments of principal and interest $4,523,
due October 1, 2017. Secured by certain assets of SEM and guaranteed by SEER and MV 68,400 92,300
Note
payable dated October 13, 2015, interest at 8% per annum, payable in 60 monthly installments of principal and interest $4,562,
due October 1, 2020. Secured by real estate and other assets of SEM and guaranteed by SEER and MV 199,900 218,900
Note
payable insurance premium financing, interest at 4.25% per annum, payable in 10 installments of $28,417, due November 1, 2016 112,700 
Capital
lease obligations, secured by certain assets, maturing through March 2019 162,400 208,900
Total
notes payable and capital lease obligations 1,847,300 1,821,500
Less:
current portion (763,800 ) (660,100 )
Notes
payable and capital lease obligations, long-term, including debt discount $ 1,083,500 $ 1,161,400 </t>
  </si>
  <si>
    <t>RELATED PARTY TRANSACTIONS (Tables)</t>
  </si>
  <si>
    <t>Schedule of notes payable and accrued interest, related parties</t>
  </si>
  <si>
    <t xml:space="preserve">Notes
payable, related parties and accrued interest due to certain related parties as of June 30, 2016 and December 31, 2015 are as
follows:
2016 2015
Unsecured
note payable dated February 2004, bearing interest at 8% per annum, originally due January 2008; assigned to CEO by a third
party in 2010; due June 1, 2016 $  $ 5,000
Accrued
interest 11,800 26,800
$ 11,800 $ 31,800 </t>
  </si>
  <si>
    <t>NET LOSS PER SHARE (Tables)</t>
  </si>
  <si>
    <t>Schedule of potentially dilutive securities</t>
  </si>
  <si>
    <t xml:space="preserve">Potentially
dilutive securities were comprised of the following:
Six
Months Ended June 30,
2016 2015
Warrants 9,614,430 9,489,430
Options 930,000 1,997,400
Convertible
notes payable, including accrued interest 1,136,400 
Contingently
issuable shares, Sterall LLC 1,200,000
11,680,830 12,686,830 </t>
  </si>
  <si>
    <t>SEGMENT INFORMATION (Tables)</t>
  </si>
  <si>
    <t>Schedule of segment information</t>
  </si>
  <si>
    <t xml:space="preserve">Segment information for the three months ended June 30, 2016 and
2015 is as follows:
2016 Industrial Railcar Environmental Solid Corporate Total
Revenue $ 443,100 $ 929,300 $ 1,132,600 $ 56,500  $ 2,561,500
Depreciation and amortization (1) 81,700 9,900 42,700 31,500 20,000 185,800
Interest expense 9,500 400 5,700 100 138,900 154,600
Stock-based compensation     42,900 42,900
Net income (loss) (564,400 ) 223,700 188,200 (134,700 ) (556,600 ) (852,800 )
Capital expenditures (cash and noncash) 10,100  3,900 3,100  17,100
Total assets $ 1,255,700 $ 824,800 $ 1,993,700 $ 2,918,000 $ 992,300 $ 7,984,500
2015 Industrial Railcar Environmental Solid Corporate Total
Revenue $ 1,285,600 $ 708,200 $ 941,500 $ 43,900  $ 2,979,200
Depreciation and amortization (1) 65,700 6,400 30,300 25,500 18,700 146,600
Interest expense 12,400 6,700 100  2,800 22,000
Stock-based compensation     50,400 50,400
Net income (loss) (42,300 ) (53,400 ) 13,100 (327,500 ) (485,300 ) (895,400 )
Capital expenditures (cash and noncash) 21,100 25,200 30,300 102,600 1,800 181,000
Total assets $ 1,804,500 $ 629,200 $ 1,453,300 $ 3,546,300 $ 674,400 $ 8,107,700
(1) Includes depreciation of property, equipment and leasehold improvement and amortization of intangibles Segment information for the six months ended June 30, 2016 and 2015
is as follows:
2016 Industrial Railcar Environmental Solid Corporate Total
Revenue $ 2,428,000 $ 1,804,500 $ 1,705,400 $ 128,100  $ 6,066,000
Depreciation and amortization (1) 169,400 20,700 82,800 64,800 42,400 380,100
Interest expense 17,500 2,800 12,200 500 169,300 202,300
Stock-based compensation     72,500 72,500
Net income (loss) 18,600 410,300 91,000 (303,400 ) (1,022,500 ) (806,000 )
Capital expenditures (cash and noncash) 123,100 13,200 12,900 6,900  156,100
Total assets $ 1,255,700 $ 824,800 $ 1,993,700 $ 2,918,000 $ 992,300 $ 7,984,500
2015 Industrial Railcar Environmental Solid Corporate Total
Revenue $ 3,149,200 $ 1,421,300 $ 1,830,500 $ 71,900  $ 6,472,900
Depreciation and amortization (1) 131,400 12,800 60,700 50,900 37,400 293,200
Interest expense 22,600 10,200 500  6,200 39,500
Stock-based compensation     148,500 148,500
Net income (loss) 270,500 28,400 (16,900 ) (590,400 ) (1,164,300 ) (1,472,700 )
Capital expenditures (cash and noncash) 302,600 29,500 32,200 119,300 81,600 565,200
Total assets $ 1,804,500 $ 629,200 $ 1,453,300 $ 3,546,300 $ 674,400 $ 8,107,700
(1) Includes depreciation of property, equipment and leasehold improvement and amortization of intangibles </t>
  </si>
  <si>
    <t>ORGANIZATION AND FINANCIAL CONDITION (Details Narrative) - USD ($)</t>
  </si>
  <si>
    <t>12 Months Ended</t>
  </si>
  <si>
    <t>Dec. 31, 2014</t>
  </si>
  <si>
    <t>Net income (loss) before adjustment for losses attributable to non-controlling interest</t>
  </si>
  <si>
    <t>Working capital deficit</t>
  </si>
  <si>
    <t>Change in working capital</t>
  </si>
  <si>
    <t>Reduction in revenue</t>
  </si>
  <si>
    <t>Proceeds from sale of common stock and exercise of warrants</t>
  </si>
  <si>
    <t>Paragon Waste Solutions, LLC [Member]</t>
  </si>
  <si>
    <t>Percentage ownership</t>
  </si>
  <si>
    <t>54.00%</t>
  </si>
  <si>
    <t>ReaCH4Biogas [Member]</t>
  </si>
  <si>
    <t>85.00%</t>
  </si>
  <si>
    <t>Resource Environmental Group Services [Member] | Sales Revenue [Member] | Lower Range [Member]</t>
  </si>
  <si>
    <t>Resource Environmental Group Services [Member] | Sales Revenue [Member] | Upper Range [Member]</t>
  </si>
  <si>
    <t>SUMMARY OF SIGNIFICANT ACCOUNTING POLICIES (Details Narrative) - USD ($)</t>
  </si>
  <si>
    <t>Research and development expenses</t>
  </si>
  <si>
    <t>PROPERTY AND EQUIPMENT (Details Narrative) - USD ($)</t>
  </si>
  <si>
    <t>Property, Plant and Equipment [Line Items]</t>
  </si>
  <si>
    <t>Cost of Sales [Member]</t>
  </si>
  <si>
    <t>Selling, general and administrative expense [Member]</t>
  </si>
  <si>
    <t>PROPERTY AND EQUIPMENT (Details) - USD ($)</t>
  </si>
  <si>
    <t>Property and equipment, gross</t>
  </si>
  <si>
    <t>Less: accumulated depreciation and amortization</t>
  </si>
  <si>
    <t>CoronaLux Units [Member]</t>
  </si>
  <si>
    <t>Vehicles [Member]</t>
  </si>
  <si>
    <t>Waste Destruction Equipment Placed In Service [Member]</t>
  </si>
  <si>
    <t>Waste Destruction Equipment, Not Placed In Service [Member]</t>
  </si>
  <si>
    <t>Furniture And Office Equipment [Member]</t>
  </si>
  <si>
    <t>Leasehold Improvements [Member]</t>
  </si>
  <si>
    <t>Building and Improvements [Member]</t>
  </si>
  <si>
    <t>Land [Member]</t>
  </si>
  <si>
    <t>PROPERTY AND EQUIPMENT (Details 1) - CoronaLux Units [Member] - USD ($)</t>
  </si>
  <si>
    <t>Vehicles, field and shop equipment</t>
  </si>
  <si>
    <t>Less: accumulated amortization</t>
  </si>
  <si>
    <t>Capital lease, net</t>
  </si>
  <si>
    <t>INTANGIBLE ASSETS (Details Narrative) - USD ($)</t>
  </si>
  <si>
    <t>Amortization expense</t>
  </si>
  <si>
    <t>Lower Range [Member]</t>
  </si>
  <si>
    <t>Estimated useful lives</t>
  </si>
  <si>
    <t>7 years</t>
  </si>
  <si>
    <t>Upper Range [Member]</t>
  </si>
  <si>
    <t>10 years</t>
  </si>
  <si>
    <t>INTANGIBLE ASSETS (Details) - USD ($)</t>
  </si>
  <si>
    <t>Finite-Lived Intangible Assets [Line Items]</t>
  </si>
  <si>
    <t>Gross carrying amount</t>
  </si>
  <si>
    <t>Accumulated amortization</t>
  </si>
  <si>
    <t>Net carrying value</t>
  </si>
  <si>
    <t>Goodwill [Member]</t>
  </si>
  <si>
    <t>Customer Lists [Member]</t>
  </si>
  <si>
    <t>Technology [Member]</t>
  </si>
  <si>
    <t>Trade Name [Member]</t>
  </si>
  <si>
    <t>ACCRUED LIABILITIES (Details) - USD ($)</t>
  </si>
  <si>
    <t>Accrued Liabilities Details</t>
  </si>
  <si>
    <t>Accrued compensation and related taxes</t>
  </si>
  <si>
    <t>Accrued interest</t>
  </si>
  <si>
    <t>Total Accrued Liabilities</t>
  </si>
  <si>
    <t>UNCOMPLETED CONTRACTS (Details) - USD ($)</t>
  </si>
  <si>
    <t>Revenue Recognized</t>
  </si>
  <si>
    <t>Less: Billings to date</t>
  </si>
  <si>
    <t>Costs and estimated earnings in excess of billings on uncompleted contracts</t>
  </si>
  <si>
    <t>Contracts Receivable [Member]</t>
  </si>
  <si>
    <t>INVESTMENT IN PARAGON WASTE SOLUTIONS LLC (Details Narrative) - USD ($)</t>
  </si>
  <si>
    <t>Nov. 17, 2014</t>
  </si>
  <si>
    <t>Jun. 10, 2014</t>
  </si>
  <si>
    <t>Mar. 04, 2014</t>
  </si>
  <si>
    <t>Feb. 22, 2014</t>
  </si>
  <si>
    <t>Feb. 28, 2015</t>
  </si>
  <si>
    <t>Sep. 30, 2013</t>
  </si>
  <si>
    <t>Jun. 30, 2012</t>
  </si>
  <si>
    <t>Aug. 31, 2011</t>
  </si>
  <si>
    <t>Dec. 31, 2010</t>
  </si>
  <si>
    <t>Dec. 31, 2013</t>
  </si>
  <si>
    <t>Business Acquisition [Line Items]</t>
  </si>
  <si>
    <t>License initiation fee</t>
  </si>
  <si>
    <t>Exclusive Use License and Joint Operations Agreement with Sterall Inc [Member]</t>
  </si>
  <si>
    <t>Initial fees paid</t>
  </si>
  <si>
    <t>First phase royalty fees payment</t>
  </si>
  <si>
    <t>Second phase royalty fees payment</t>
  </si>
  <si>
    <t>Third phase royalty fees payment</t>
  </si>
  <si>
    <t>Maximum payment of placement fee per unit</t>
  </si>
  <si>
    <t>Minimum payment of placement fee per unit</t>
  </si>
  <si>
    <t>Non-refundable placement fees received</t>
  </si>
  <si>
    <t>Exclusive Use License and Equipment Lease Agreement with eCycling International [Member]</t>
  </si>
  <si>
    <t>Percentage of net operating profits to be distributed</t>
  </si>
  <si>
    <t>50.00%</t>
  </si>
  <si>
    <t>Licensing fees paid</t>
  </si>
  <si>
    <t>Exclusive Use License and Equipment Lease Agreement with Medical Waste Services, LLC [Member]</t>
  </si>
  <si>
    <t>Formation of Joint Venture Agreement [Member] | Ordinary A Voting Shares [Member]</t>
  </si>
  <si>
    <t>Membership units issued</t>
  </si>
  <si>
    <t>Formation of Joint Venture Agreement [Member] | Ordinary B Non-Voting Shares [Member]</t>
  </si>
  <si>
    <t>External Third Party [Member]</t>
  </si>
  <si>
    <t>10.00%</t>
  </si>
  <si>
    <t>Related Parties [Member]</t>
  </si>
  <si>
    <t>5.00%</t>
  </si>
  <si>
    <t>Irrevocable License &amp; Royalty Agreement with PWS [Member]</t>
  </si>
  <si>
    <t>Royalty on revenue</t>
  </si>
  <si>
    <t>Membership units acquired</t>
  </si>
  <si>
    <t>Payment for funding of subsidiary</t>
  </si>
  <si>
    <t>Paragon Waste Solutions, LLC [Member] | Irrevocable License &amp; Royalty Agreement [Member]</t>
  </si>
  <si>
    <t>Royalty revenue percentage</t>
  </si>
  <si>
    <t>Black Stone Management Services [Member]</t>
  </si>
  <si>
    <t>26.00%</t>
  </si>
  <si>
    <t>Percentage allocated to two individuals</t>
  </si>
  <si>
    <t>Stock issued for acquisition of intellectual property</t>
  </si>
  <si>
    <t>Stock issued for acquisition of intellectual property (shares)</t>
  </si>
  <si>
    <t>Black Stone Management Services [Member] | Waste Destruction Technology [Member]</t>
  </si>
  <si>
    <t>Useful life</t>
  </si>
  <si>
    <t>Daniel McAteer &amp; Associates ("DMA") [Member] | Formation of Joint Venture Agreement [Member]</t>
  </si>
  <si>
    <t>Paragon Waste (UK) Ltd [Member] | Formation of Joint Venture Agreement [Member]</t>
  </si>
  <si>
    <t>Paragon Waste (UK) Ltd [Member] | Formation of Joint Venture Agreement [Member] | Ordinary A Voting Shares [Member]</t>
  </si>
  <si>
    <t>Xinhua Energy Environmental Technology [Member]</t>
  </si>
  <si>
    <t>Sale of waste destruction unit</t>
  </si>
  <si>
    <t>PAYROLL TAXES PAYABLE (Details Narrative) - IRS [Member] - USD ($)</t>
  </si>
  <si>
    <t>9 Months Ended</t>
  </si>
  <si>
    <t>13 Months Ended</t>
  </si>
  <si>
    <t>Sep. 30, 2012</t>
  </si>
  <si>
    <t>Sep. 30, 2011</t>
  </si>
  <si>
    <t>May 31, 2013</t>
  </si>
  <si>
    <t>Past due payroll taxes</t>
  </si>
  <si>
    <t>Payroll tax reduction of oustanding liability with IRS</t>
  </si>
  <si>
    <t>Monthly installment payments, payroll taxes</t>
  </si>
  <si>
    <t>DEBT (Details Narrative) - USD ($)</t>
  </si>
  <si>
    <t>1 Months Ended</t>
  </si>
  <si>
    <t>May 31, 2016</t>
  </si>
  <si>
    <t>Notes Payable, June 2011 Note [Member]</t>
  </si>
  <si>
    <t>Debt Instrument [Line Items]</t>
  </si>
  <si>
    <t>Debt, face amount</t>
  </si>
  <si>
    <t>Debt, issue date</t>
  </si>
  <si>
    <t>Jun. 1,
		2011</t>
  </si>
  <si>
    <t>Debt, interest rate</t>
  </si>
  <si>
    <t>Debt warrant, shares</t>
  </si>
  <si>
    <t>Debt discount at issuance</t>
  </si>
  <si>
    <t>Exercise price (in dollars per share)</t>
  </si>
  <si>
    <t>Notes Payable, June 2011 2nd Note [Member]</t>
  </si>
  <si>
    <t>Debt, accrued interest amount</t>
  </si>
  <si>
    <t>Notes Payable, June 2011 New Note [Member]</t>
  </si>
  <si>
    <t>Notes Payable, June 2016 [Member]</t>
  </si>
  <si>
    <t>Warrants issued</t>
  </si>
  <si>
    <t>Warrant terms</t>
  </si>
  <si>
    <t>4 years</t>
  </si>
  <si>
    <t>Warrants issued, shares</t>
  </si>
  <si>
    <t>DEBT (Details)</t>
  </si>
  <si>
    <t>Jun. 30, 2016USD ($)Number$ / shares</t>
  </si>
  <si>
    <t>Jun. 30, 2015USD ($)</t>
  </si>
  <si>
    <t>Dec. 31, 2015USD ($)</t>
  </si>
  <si>
    <t>Notes and capital lease obligation, total</t>
  </si>
  <si>
    <t>Notes and capital lease obligation, current</t>
  </si>
  <si>
    <t>Notes and capital lease obligation, long-term</t>
  </si>
  <si>
    <t>Long term debt, carrying amount</t>
  </si>
  <si>
    <t>Convertible Secured Promissory Note due December 31, 2016 [Member]</t>
  </si>
  <si>
    <t>Interest rate</t>
  </si>
  <si>
    <t>8.00%</t>
  </si>
  <si>
    <t>Payment amount</t>
  </si>
  <si>
    <t>Debt, maturity date</t>
  </si>
  <si>
    <t>Dec. 31,
		2016</t>
  </si>
  <si>
    <t>Debt discount</t>
  </si>
  <si>
    <t>Debt conversion, price | $ / shares</t>
  </si>
  <si>
    <t>8% Secured Notes Payable Due October 1, 2017 [Member]</t>
  </si>
  <si>
    <t>Number of payments | Number</t>
  </si>
  <si>
    <t>Oct. 1,
		2017</t>
  </si>
  <si>
    <t>Description of the collateral</t>
  </si>
  <si>
    <t>Secured by certain assets of SEER and MV</t>
  </si>
  <si>
    <t>8% Secured Notes Payable Due October 1, 2020 [Member]</t>
  </si>
  <si>
    <t>Oct. 1,
		2020</t>
  </si>
  <si>
    <t>Secured by real estate and other assets of SEM and guaranteed by
SEER and MV</t>
  </si>
  <si>
    <t>4.25% Note Payable Insurance Premium Financing due November 1, 2016 [Member]</t>
  </si>
  <si>
    <t>4.25%</t>
  </si>
  <si>
    <t>Nov. 1,
		2016</t>
  </si>
  <si>
    <t>Capital lease obligations [Member]</t>
  </si>
  <si>
    <t>Capital lease obligation, carrying amount</t>
  </si>
  <si>
    <t>RELATED PARTY TRANSACTIONS (Details Narrative) - USD ($)</t>
  </si>
  <si>
    <t>Sep. 30, 2014</t>
  </si>
  <si>
    <t>Related Party Transaction [Line Items]</t>
  </si>
  <si>
    <t>Long term other asset</t>
  </si>
  <si>
    <t>Percentage of royalty revenue</t>
  </si>
  <si>
    <t>Revenue from customer</t>
  </si>
  <si>
    <t>New Technologies Agreement with Black Stone [Member]</t>
  </si>
  <si>
    <t>Issuance of common stock for intangible assets</t>
  </si>
  <si>
    <t>Number of shares of common stock issued for intangible asset</t>
  </si>
  <si>
    <t>Equity Agreement With Third Party [Member]</t>
  </si>
  <si>
    <t>Issuance of common stock for investment in unconsolidated subsidaiary</t>
  </si>
  <si>
    <t>Membership interests acquired</t>
  </si>
  <si>
    <t>Number of shares issued for investment in unconsolidated affiliate</t>
  </si>
  <si>
    <t>Common stock, fair value (in dollars per shares)</t>
  </si>
  <si>
    <t>15.00%</t>
  </si>
  <si>
    <t>Sterall equipment deposits</t>
  </si>
  <si>
    <t>RELATED PARTY TRANSACTIONS (Details) - USD ($)</t>
  </si>
  <si>
    <t>Chief Executive Officer [Member] | Promissory Note [Member]</t>
  </si>
  <si>
    <t>Notes Payable</t>
  </si>
  <si>
    <t>Jun. 1,
		2016</t>
  </si>
  <si>
    <t>EQUITY TRANSACTIONS (Details Narrative) - USD ($)</t>
  </si>
  <si>
    <t>Jan. 31, 2015</t>
  </si>
  <si>
    <t>Common stock shares issued upon warrant exercises, shares</t>
  </si>
  <si>
    <t>Proceeds from warrant exercises</t>
  </si>
  <si>
    <t>Number of shares issued</t>
  </si>
  <si>
    <t>Value of shares issued</t>
  </si>
  <si>
    <t>Common Stock Subscribed [Member]</t>
  </si>
  <si>
    <t>Payment for common stock subscription</t>
  </si>
  <si>
    <t>Noncontrolling interest</t>
  </si>
  <si>
    <t>46.00%</t>
  </si>
  <si>
    <t>Convertible Secured Promissory Note due December 31, 2014 [Member]</t>
  </si>
  <si>
    <t>Promissory note and accrued interest converted to stock</t>
  </si>
  <si>
    <t>Shares Converted</t>
  </si>
  <si>
    <t>Warrants [Member]</t>
  </si>
  <si>
    <t>Shares issued in warrant exercise</t>
  </si>
  <si>
    <t>Number of warrants exercised</t>
  </si>
  <si>
    <t>2016 Private Placement [Member]</t>
  </si>
  <si>
    <t>Private placement, shares issued</t>
  </si>
  <si>
    <t>Share price</t>
  </si>
  <si>
    <t>Gross proceeds from private placement</t>
  </si>
  <si>
    <t>CUSTOMER CONCENTRATIONS (Details Narrative) - Sales [Member] - Number</t>
  </si>
  <si>
    <t>Concentration Risk [Line Items]</t>
  </si>
  <si>
    <t>Number of customers</t>
  </si>
  <si>
    <t>Concentration risk</t>
  </si>
  <si>
    <t>59.00%</t>
  </si>
  <si>
    <t>32.00%</t>
  </si>
  <si>
    <t>41.00%</t>
  </si>
  <si>
    <t>NET LOSS PER SHARE (Details) - shares</t>
  </si>
  <si>
    <t>Antidilutive Securities Excluded from Computation of Earnings Per Share [Line Items]</t>
  </si>
  <si>
    <t>Potentially dilutive securities</t>
  </si>
  <si>
    <t>Options [Member]</t>
  </si>
  <si>
    <t>Convertible Notes Payable [Member]</t>
  </si>
  <si>
    <t>Contingently Issuable Shares Sterall LLC [Member]</t>
  </si>
  <si>
    <t>SEGMENT INFORMATION (Details) - USD ($)</t>
  </si>
  <si>
    <t>Segment Reporting Information [Line Items]</t>
  </si>
  <si>
    <t>Revenue</t>
  </si>
  <si>
    <t>[1]</t>
  </si>
  <si>
    <t>Stock-based compensation</t>
  </si>
  <si>
    <t>Capital expenditures (cash and noncash)</t>
  </si>
  <si>
    <t>Total assets</t>
  </si>
  <si>
    <t>Industrial Cleaning [Member]</t>
  </si>
  <si>
    <t>Railcar Cleaning [Member]</t>
  </si>
  <si>
    <t>Environmental Solutions [Member]</t>
  </si>
  <si>
    <t>Solid Waste [Member]</t>
  </si>
  <si>
    <t>Corporate [Member]</t>
  </si>
  <si>
    <t>Includes depreciation of property, equipment and leasehold improvement and amortization of intangibl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619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54525079</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56</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55100</v>
      </c>
      <c t="n" s="7" r="C3">
        <v>257100</v>
      </c>
    </row>
    <row spans="1:3" r="4">
      <c t="s" s="4" r="A4">
        <v>33</v>
      </c>
      <c t="n" s="6" r="B4">
        <v>1085500</v>
      </c>
      <c t="n" s="6" r="C4">
        <v>1298900</v>
      </c>
    </row>
    <row spans="1:3" r="5">
      <c t="s" s="4" r="A5">
        <v>34</v>
      </c>
      <c t="n" s="6" r="B5">
        <v>89300</v>
      </c>
      <c t="n" s="6" r="C5">
        <v>204000</v>
      </c>
    </row>
    <row spans="1:3" r="6">
      <c t="s" s="4" r="A6">
        <v>35</v>
      </c>
      <c t="n" s="6" r="B6">
        <v>894100</v>
      </c>
      <c t="n" s="6" r="C6">
        <v>534000</v>
      </c>
    </row>
    <row spans="1:3" r="7">
      <c t="s" s="4" r="A7">
        <v>36</v>
      </c>
      <c t="n" s="6" r="B7">
        <v>2324000</v>
      </c>
      <c t="n" s="6" r="C7">
        <v>2294000</v>
      </c>
    </row>
    <row spans="1:3" r="8">
      <c t="s" s="4" r="A8">
        <v>37</v>
      </c>
      <c t="n" s="6" r="B8">
        <v>4116900</v>
      </c>
      <c t="n" s="6" r="C8">
        <v>4331300</v>
      </c>
    </row>
    <row spans="1:3" r="9">
      <c t="s" s="4" r="A9">
        <v>38</v>
      </c>
      <c t="n" s="6" r="B9">
        <v>771700</v>
      </c>
      <c t="n" s="6" r="C9">
        <v>786600</v>
      </c>
    </row>
    <row spans="1:3" r="10">
      <c t="s" s="4" r="A10">
        <v>39</v>
      </c>
      <c t="n" s="6" r="B10">
        <v>720000</v>
      </c>
    </row>
    <row spans="1:3" r="11">
      <c t="s" s="4" r="A11">
        <v>40</v>
      </c>
      <c t="n" s="6" r="B11">
        <v>51900</v>
      </c>
      <c t="n" s="6" r="C11">
        <v>37500</v>
      </c>
    </row>
    <row spans="1:3" r="12">
      <c t="s" s="4" r="A12">
        <v>41</v>
      </c>
      <c t="n" s="6" r="B12">
        <v>7984500</v>
      </c>
      <c t="n" s="6" r="C12">
        <v>7449400</v>
      </c>
    </row>
    <row spans="1:3" r="13">
      <c t="s" s="3" r="A13">
        <v>42</v>
      </c>
    </row>
    <row spans="1:3" r="14">
      <c t="s" s="4" r="A14">
        <v>43</v>
      </c>
      <c t="n" s="6" r="B14">
        <v>985200</v>
      </c>
      <c t="n" s="6" r="C14">
        <v>1382200</v>
      </c>
    </row>
    <row spans="1:3" r="15">
      <c t="s" s="4" r="A15">
        <v>44</v>
      </c>
      <c t="n" s="6" r="B15">
        <v>925100</v>
      </c>
      <c t="n" s="6" r="C15">
        <v>889500</v>
      </c>
    </row>
    <row spans="1:3" r="16">
      <c t="s" s="4" r="A16">
        <v>45</v>
      </c>
      <c t="n" s="6" r="B16">
        <v>950800</v>
      </c>
      <c t="n" s="6" r="C16">
        <v>587900</v>
      </c>
    </row>
    <row spans="1:3" r="17">
      <c t="s" s="4" r="A17">
        <v>46</v>
      </c>
      <c t="n" s="6" r="B17">
        <v>144400</v>
      </c>
      <c t="n" s="6" r="C17">
        <v>133900</v>
      </c>
    </row>
    <row spans="1:3" r="18">
      <c t="s" s="4" r="A18">
        <v>47</v>
      </c>
      <c t="n" s="6" r="B18">
        <v>981900</v>
      </c>
      <c t="n" s="6" r="C18">
        <v>970500</v>
      </c>
    </row>
    <row spans="1:3" r="19">
      <c t="s" s="4" r="A19">
        <v>48</v>
      </c>
      <c t="n" s="6" r="B19">
        <v>330000</v>
      </c>
      <c t="n" s="6" r="C19">
        <v>330000</v>
      </c>
    </row>
    <row spans="1:3" r="20">
      <c t="s" s="4" r="A20">
        <v>49</v>
      </c>
      <c t="n" s="6" r="B20">
        <v>763800</v>
      </c>
      <c t="n" s="6" r="C20">
        <v>660100</v>
      </c>
    </row>
    <row spans="1:3" r="21">
      <c t="s" s="4" r="A21">
        <v>50</v>
      </c>
      <c t="n" s="6" r="B21">
        <v>11800</v>
      </c>
      <c t="n" s="6" r="C21">
        <v>31800</v>
      </c>
    </row>
    <row spans="1:3" r="22">
      <c t="s" s="4" r="A22">
        <v>51</v>
      </c>
      <c t="n" s="6" r="B22">
        <v>5093000</v>
      </c>
      <c t="n" s="6" r="C22">
        <v>4985900</v>
      </c>
    </row>
    <row spans="1:3" r="23">
      <c t="s" s="4" r="A23">
        <v>52</v>
      </c>
      <c t="n" s="6" r="B23">
        <v>304500</v>
      </c>
      <c t="n" s="6" r="C23">
        <v>337200</v>
      </c>
    </row>
    <row spans="1:3" r="24">
      <c t="s" s="4" r="A24">
        <v>53</v>
      </c>
      <c t="n" s="6" r="B24">
        <v>1083500</v>
      </c>
      <c t="n" s="6" r="C24">
        <v>1161400</v>
      </c>
    </row>
    <row spans="1:3" r="25">
      <c t="s" s="4" r="A25">
        <v>54</v>
      </c>
      <c t="n" s="6" r="B25">
        <v>6481000</v>
      </c>
      <c t="n" s="6" r="C25">
        <v>6484500</v>
      </c>
    </row>
    <row spans="1:3" r="26">
      <c t="s" s="4" r="A26">
        <v>55</v>
      </c>
      <c t="s" s="4" r="B26">
        <v>56</v>
      </c>
    </row>
    <row spans="1:3" r="27">
      <c t="s" s="3" r="A27">
        <v>57</v>
      </c>
    </row>
    <row spans="1:3" r="28">
      <c t="s" s="4" r="A28">
        <v>58</v>
      </c>
      <c t="s" s="4" r="B28">
        <v>56</v>
      </c>
    </row>
    <row spans="1:3" r="29">
      <c t="s" s="4" r="A29">
        <v>59</v>
      </c>
      <c t="n" s="6" r="B29">
        <v>54500</v>
      </c>
      <c t="n" s="6" r="C29">
        <v>52400</v>
      </c>
    </row>
    <row spans="1:3" r="30">
      <c t="s" s="4" r="A30">
        <v>60</v>
      </c>
      <c t="n" s="6" r="B30">
        <v>25000</v>
      </c>
      <c t="n" s="6" r="C30">
        <v>50000</v>
      </c>
    </row>
    <row spans="1:3" r="31">
      <c t="s" s="4" r="A31">
        <v>61</v>
      </c>
      <c t="n" s="6" r="B31">
        <v>19058300</v>
      </c>
      <c t="n" s="6" r="C31">
        <v>17690900</v>
      </c>
    </row>
    <row spans="1:3" r="32">
      <c t="s" s="4" r="A32">
        <v>62</v>
      </c>
      <c t="n" s="6" r="B32">
        <v>-25000</v>
      </c>
      <c t="n" s="6" r="C32">
        <v>-25000</v>
      </c>
    </row>
    <row spans="1:3" r="33">
      <c t="s" s="4" r="A33">
        <v>63</v>
      </c>
      <c t="n" s="6" r="B33">
        <v>-16053600</v>
      </c>
      <c t="n" s="6" r="C33">
        <v>-15387100</v>
      </c>
    </row>
    <row spans="1:3" r="34">
      <c t="s" s="4" r="A34">
        <v>64</v>
      </c>
      <c t="n" s="6" r="B34">
        <v>3059200</v>
      </c>
      <c t="n" s="6" r="C34">
        <v>2381200</v>
      </c>
    </row>
    <row spans="1:3" r="35">
      <c t="s" s="4" r="A35">
        <v>65</v>
      </c>
      <c t="n" s="6" r="B35">
        <v>-1555700</v>
      </c>
      <c t="n" s="6" r="C35">
        <v>-1416300</v>
      </c>
    </row>
    <row spans="1:3" r="36">
      <c t="s" s="4" r="A36">
        <v>66</v>
      </c>
      <c t="n" s="6" r="B36">
        <v>1503500</v>
      </c>
      <c t="n" s="6" r="C36">
        <v>964900</v>
      </c>
    </row>
    <row spans="1:3" r="37">
      <c t="s" s="4" r="A37">
        <v>67</v>
      </c>
      <c t="n" s="7" r="B37">
        <v>7984500</v>
      </c>
      <c t="n" s="7" r="C37">
        <v>7449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3" r="A3">
        <v>147</v>
      </c>
    </row>
    <row spans="1:2" r="4">
      <c t="s" s="4" r="A4">
        <v>191</v>
      </c>
      <c t="s" s="4" r="B4">
        <v>192</v>
      </c>
    </row>
    <row spans="1:2" r="5">
      <c t="s" s="4" r="A5">
        <v>193</v>
      </c>
      <c t="s" s="4" r="B5">
        <v>194</v>
      </c>
    </row>
    <row spans="1:2" r="6">
      <c t="s" s="4" r="A6">
        <v>195</v>
      </c>
      <c t="s" s="4" r="B6">
        <v>196</v>
      </c>
    </row>
    <row spans="1:2" r="7">
      <c t="s" s="4" r="A7">
        <v>197</v>
      </c>
      <c t="s" s="4" r="B7">
        <v>198</v>
      </c>
    </row>
    <row spans="1:2" r="8">
      <c t="s" s="4" r="A8">
        <v>199</v>
      </c>
      <c t="s" s="4" r="B8">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150</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53</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159</v>
      </c>
    </row>
    <row spans="1:2" r="4">
      <c t="s" s="4" r="A4">
        <v>214</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2</v>
      </c>
    </row>
    <row spans="1:2" r="3">
      <c t="s" s="3" r="A3">
        <v>167</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9</v>
      </c>
      <c t="s" s="2" r="B1">
        <v>1</v>
      </c>
    </row>
    <row spans="1:2" r="2">
      <c t="s" s="2" r="B2">
        <v>2</v>
      </c>
    </row>
    <row spans="1:2" r="3">
      <c t="s" s="3" r="A3">
        <v>170</v>
      </c>
    </row>
    <row spans="1:2" r="4">
      <c t="s" s="4" r="A4">
        <v>220</v>
      </c>
      <c t="s" s="4" r="B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2</v>
      </c>
      <c t="s" s="2" r="B1">
        <v>1</v>
      </c>
    </row>
    <row spans="1:2" r="2">
      <c t="s" s="2" r="B2">
        <v>2</v>
      </c>
    </row>
    <row spans="1:2" r="3">
      <c t="s" s="3" r="A3">
        <v>179</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8</v>
      </c>
      <c t="s" s="2" r="B1">
        <v>2</v>
      </c>
      <c t="s" s="2" r="C1">
        <v>30</v>
      </c>
    </row>
    <row spans="1:3" r="2">
      <c t="s" s="3" r="A2">
        <v>69</v>
      </c>
    </row>
    <row spans="1:3" r="3">
      <c t="s" s="4" r="A3">
        <v>70</v>
      </c>
      <c t="n" s="7" r="B3">
        <v>311800</v>
      </c>
      <c t="n" s="7" r="C3">
        <v>246500</v>
      </c>
    </row>
    <row spans="1:3" r="4">
      <c t="s" s="4" r="A4">
        <v>71</v>
      </c>
      <c t="s" s="4" r="B4">
        <v>72</v>
      </c>
      <c t="s" s="4" r="C4">
        <v>72</v>
      </c>
    </row>
    <row spans="1:3" r="5">
      <c t="s" s="4" r="A5">
        <v>73</v>
      </c>
      <c t="n" s="6" r="B5">
        <v>5000000</v>
      </c>
      <c t="n" s="6" r="C5">
        <v>5000000</v>
      </c>
    </row>
    <row spans="1:3" r="6">
      <c t="s" s="4" r="A6">
        <v>74</v>
      </c>
      <c t="n" s="6" r="B6">
        <v>0</v>
      </c>
      <c t="n" s="6" r="C6">
        <v>0</v>
      </c>
    </row>
    <row spans="1:3" r="7">
      <c t="s" s="4" r="A7">
        <v>75</v>
      </c>
      <c t="s" s="4" r="B7">
        <v>72</v>
      </c>
      <c t="s" s="4" r="C7">
        <v>72</v>
      </c>
    </row>
    <row spans="1:3" r="8">
      <c t="s" s="4" r="A8">
        <v>76</v>
      </c>
      <c t="n" s="6" r="B8">
        <v>70000000</v>
      </c>
      <c t="n" s="6" r="C8">
        <v>70000000</v>
      </c>
    </row>
    <row spans="1:3" r="9">
      <c t="s" s="4" r="A9">
        <v>77</v>
      </c>
      <c t="n" s="6" r="B9">
        <v>54525079</v>
      </c>
      <c t="n" s="6" r="C9">
        <v>52375079</v>
      </c>
    </row>
    <row spans="1:3" r="10">
      <c t="s" s="4" r="A10">
        <v>78</v>
      </c>
      <c t="n" s="6" r="B10">
        <v>54525079</v>
      </c>
      <c t="n" s="6" r="C10">
        <v>52375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185</v>
      </c>
    </row>
    <row spans="1:2" r="4">
      <c t="s" s="4" r="A4">
        <v>226</v>
      </c>
      <c t="s" s="4" r="B4">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28</v>
      </c>
      <c t="s" s="2" r="B1">
        <v>80</v>
      </c>
      <c t="s" s="2" r="D1">
        <v>1</v>
      </c>
      <c t="s" s="2" r="F1">
        <v>229</v>
      </c>
    </row>
    <row spans="1:7" r="2">
      <c t="s" s="2" r="B2">
        <v>2</v>
      </c>
      <c t="s" s="2" r="C2">
        <v>81</v>
      </c>
      <c t="s" s="2" r="D2">
        <v>2</v>
      </c>
      <c t="s" s="2" r="E2">
        <v>81</v>
      </c>
      <c t="s" s="2" r="F2">
        <v>30</v>
      </c>
      <c t="s" s="2" r="G2">
        <v>230</v>
      </c>
    </row>
    <row spans="1:7" r="3">
      <c t="s" s="4" r="A3">
        <v>63</v>
      </c>
      <c t="n" s="7" r="B3">
        <v>-16053600</v>
      </c>
      <c t="n" s="7" r="D3">
        <v>-16053600</v>
      </c>
      <c t="n" s="7" r="F3">
        <v>-15387100</v>
      </c>
    </row>
    <row spans="1:7" r="4">
      <c t="s" s="4" r="A4">
        <v>231</v>
      </c>
      <c t="n" s="6" r="B4">
        <v>-868500</v>
      </c>
      <c t="n" s="7" r="C4">
        <v>-895400</v>
      </c>
      <c t="n" s="6" r="D4">
        <v>-821700</v>
      </c>
      <c t="n" s="7" r="E4">
        <v>-1472700</v>
      </c>
      <c t="n" s="6" r="F4">
        <v>-3400000</v>
      </c>
      <c t="n" s="7" r="G4">
        <v>-726000</v>
      </c>
    </row>
    <row spans="1:7" r="5">
      <c t="s" s="4" r="A5">
        <v>232</v>
      </c>
      <c t="n" s="6" r="B5">
        <v>2800000</v>
      </c>
      <c t="n" s="6" r="D5">
        <v>2800000</v>
      </c>
      <c t="n" s="7" r="F5">
        <v>2700000</v>
      </c>
    </row>
    <row spans="1:7" r="6">
      <c t="s" s="4" r="A6">
        <v>233</v>
      </c>
      <c t="n" s="6" r="D6">
        <v>100000</v>
      </c>
    </row>
    <row spans="1:7" r="7">
      <c t="s" s="4" r="A7">
        <v>234</v>
      </c>
      <c t="n" s="7" r="B7">
        <v>1132600</v>
      </c>
      <c t="n" s="7" r="C7">
        <v>941500</v>
      </c>
      <c t="n" s="6" r="D7">
        <v>1705400</v>
      </c>
      <c t="n" s="7" r="E7">
        <v>1830500</v>
      </c>
    </row>
    <row spans="1:7" r="8">
      <c t="s" s="4" r="A8">
        <v>235</v>
      </c>
      <c t="n" s="6" r="D8">
        <v>425000</v>
      </c>
    </row>
    <row spans="1:7" r="9">
      <c t="s" s="4" r="A9">
        <v>131</v>
      </c>
      <c t="n" s="7" r="D9">
        <v>29900</v>
      </c>
    </row>
    <row spans="1:7" r="10">
      <c t="s" s="4" r="A10">
        <v>236</v>
      </c>
    </row>
    <row spans="1:7" r="11">
      <c t="s" s="4" r="A11">
        <v>237</v>
      </c>
      <c t="s" s="4" r="B11">
        <v>238</v>
      </c>
      <c t="s" s="4" r="D11">
        <v>238</v>
      </c>
      <c t="s" s="4" r="F11">
        <v>238</v>
      </c>
    </row>
    <row spans="1:7" r="12">
      <c t="s" s="4" r="A12">
        <v>239</v>
      </c>
    </row>
    <row spans="1:7" r="13">
      <c t="s" s="4" r="A13">
        <v>237</v>
      </c>
      <c t="s" s="4" r="B13">
        <v>240</v>
      </c>
      <c t="s" s="4" r="D13">
        <v>240</v>
      </c>
    </row>
    <row spans="1:7" r="14">
      <c t="s" s="4" r="A14">
        <v>241</v>
      </c>
    </row>
    <row spans="1:7" r="15">
      <c t="s" s="4" r="A15">
        <v>234</v>
      </c>
      <c t="n" s="7" r="D15">
        <v>-2500000</v>
      </c>
    </row>
    <row spans="1:7" r="16">
      <c t="s" s="4" r="A16">
        <v>242</v>
      </c>
    </row>
    <row spans="1:7" r="17">
      <c t="s" s="4" r="A17">
        <v>234</v>
      </c>
      <c t="n" s="7" r="D17">
        <v>-300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43</v>
      </c>
      <c t="s" s="2" r="B1">
        <v>80</v>
      </c>
      <c t="s" s="2" r="D1">
        <v>1</v>
      </c>
    </row>
    <row spans="1:5" r="2">
      <c t="s" s="2" r="B2">
        <v>2</v>
      </c>
      <c t="s" s="2" r="C2">
        <v>81</v>
      </c>
      <c t="s" s="2" r="D2">
        <v>2</v>
      </c>
      <c t="s" s="2" r="E2">
        <v>81</v>
      </c>
    </row>
    <row spans="1:5" r="3">
      <c t="s" s="3" r="A3">
        <v>147</v>
      </c>
    </row>
    <row spans="1:5" r="4">
      <c t="s" s="4" r="A4">
        <v>244</v>
      </c>
      <c t="n" s="7" r="B4">
        <v>51500</v>
      </c>
      <c t="n" s="7" r="C4">
        <v>125000</v>
      </c>
      <c t="n" s="7" r="D4">
        <v>100000</v>
      </c>
      <c t="n" s="7" r="E4">
        <v>1987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45</v>
      </c>
      <c t="s" s="2" r="B1">
        <v>80</v>
      </c>
      <c t="s" s="2" r="D1">
        <v>1</v>
      </c>
    </row>
    <row spans="1:5" r="2">
      <c t="s" s="2" r="B2">
        <v>2</v>
      </c>
      <c t="s" s="2" r="C2">
        <v>81</v>
      </c>
      <c t="s" s="2" r="D2">
        <v>2</v>
      </c>
      <c t="s" s="2" r="E2">
        <v>81</v>
      </c>
    </row>
    <row spans="1:5" r="3">
      <c t="s" s="3" r="A3">
        <v>246</v>
      </c>
    </row>
    <row spans="1:5" r="4">
      <c t="s" s="4" r="A4">
        <v>110</v>
      </c>
      <c t="n" s="7" r="B4">
        <v>165500</v>
      </c>
      <c t="n" s="7" r="C4">
        <v>126600</v>
      </c>
      <c t="n" s="7" r="D4">
        <v>337100</v>
      </c>
      <c t="n" s="7" r="E4">
        <v>253200</v>
      </c>
    </row>
    <row spans="1:5" r="5">
      <c t="s" s="4" r="A5">
        <v>247</v>
      </c>
    </row>
    <row spans="1:5" r="6">
      <c t="s" s="3" r="A6">
        <v>246</v>
      </c>
    </row>
    <row spans="1:5" r="7">
      <c t="s" s="4" r="A7">
        <v>110</v>
      </c>
      <c t="n" s="6" r="B7">
        <v>141400</v>
      </c>
      <c t="n" s="6" r="C7">
        <v>106900</v>
      </c>
      <c t="n" s="6" r="D7">
        <v>288800</v>
      </c>
      <c t="n" s="6" r="E7">
        <v>213900</v>
      </c>
    </row>
    <row spans="1:5" r="8">
      <c t="s" s="4" r="A8">
        <v>248</v>
      </c>
    </row>
    <row spans="1:5" r="9">
      <c t="s" s="3" r="A9">
        <v>246</v>
      </c>
    </row>
    <row spans="1:5" r="10">
      <c t="s" s="4" r="A10">
        <v>110</v>
      </c>
      <c t="n" s="7" r="B10">
        <v>24100</v>
      </c>
      <c t="n" s="7" r="C10">
        <v>19600</v>
      </c>
      <c t="n" s="7" r="D10">
        <v>48300</v>
      </c>
      <c t="n" s="7" r="E10">
        <v>39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49</v>
      </c>
      <c t="s" s="2" r="B1">
        <v>2</v>
      </c>
      <c t="s" s="2" r="C1">
        <v>30</v>
      </c>
    </row>
    <row spans="1:3" r="2">
      <c t="s" s="3" r="A2">
        <v>246</v>
      </c>
    </row>
    <row spans="1:3" r="3">
      <c t="s" s="4" r="A3">
        <v>250</v>
      </c>
      <c t="n" s="7" r="B3">
        <v>6370200</v>
      </c>
      <c t="n" s="7" r="C3">
        <v>6305300</v>
      </c>
    </row>
    <row spans="1:3" r="4">
      <c t="s" s="4" r="A4">
        <v>251</v>
      </c>
      <c t="n" s="6" r="B4">
        <v>-2253300</v>
      </c>
      <c t="n" s="6" r="C4">
        <v>-1974000</v>
      </c>
    </row>
    <row spans="1:3" r="5">
      <c t="s" s="4" r="A5">
        <v>37</v>
      </c>
      <c t="n" s="6" r="B5">
        <v>4116900</v>
      </c>
      <c t="n" s="6" r="C5">
        <v>4331300</v>
      </c>
    </row>
    <row spans="1:3" r="6">
      <c t="s" s="4" r="A6">
        <v>252</v>
      </c>
    </row>
    <row spans="1:3" r="7">
      <c t="s" s="3" r="A7">
        <v>246</v>
      </c>
    </row>
    <row spans="1:3" r="8">
      <c t="s" s="4" r="A8">
        <v>250</v>
      </c>
      <c t="n" s="6" r="B8">
        <v>2303300</v>
      </c>
      <c t="n" s="6" r="C8">
        <v>2188500</v>
      </c>
    </row>
    <row spans="1:3" r="9">
      <c t="s" s="4" r="A9">
        <v>253</v>
      </c>
    </row>
    <row spans="1:3" r="10">
      <c t="s" s="3" r="A10">
        <v>246</v>
      </c>
    </row>
    <row spans="1:3" r="11">
      <c t="s" s="4" r="A11">
        <v>250</v>
      </c>
      <c t="n" s="6" r="B11">
        <v>689900</v>
      </c>
      <c t="n" s="6" r="C11">
        <v>750800</v>
      </c>
    </row>
    <row spans="1:3" r="12">
      <c t="s" s="4" r="A12">
        <v>254</v>
      </c>
    </row>
    <row spans="1:3" r="13">
      <c t="s" s="3" r="A13">
        <v>246</v>
      </c>
    </row>
    <row spans="1:3" r="14">
      <c t="s" s="4" r="A14">
        <v>250</v>
      </c>
      <c t="n" s="6" r="B14">
        <v>1283600</v>
      </c>
      <c t="n" s="6" r="C14">
        <v>1276600</v>
      </c>
    </row>
    <row spans="1:3" r="15">
      <c t="s" s="4" r="A15">
        <v>255</v>
      </c>
    </row>
    <row spans="1:3" r="16">
      <c t="s" s="3" r="A16">
        <v>246</v>
      </c>
    </row>
    <row spans="1:3" r="17">
      <c t="s" s="4" r="A17">
        <v>250</v>
      </c>
      <c t="n" s="6" r="B17">
        <v>1521100</v>
      </c>
      <c t="n" s="6" r="C17">
        <v>1521100</v>
      </c>
    </row>
    <row spans="1:3" r="18">
      <c t="s" s="4" r="A18">
        <v>256</v>
      </c>
    </row>
    <row spans="1:3" r="19">
      <c t="s" s="3" r="A19">
        <v>246</v>
      </c>
    </row>
    <row spans="1:3" r="20">
      <c t="s" s="4" r="A20">
        <v>250</v>
      </c>
      <c t="n" s="6" r="B20">
        <v>322800</v>
      </c>
      <c t="n" s="6" r="C20">
        <v>321400</v>
      </c>
    </row>
    <row spans="1:3" r="21">
      <c t="s" s="4" r="A21">
        <v>257</v>
      </c>
    </row>
    <row spans="1:3" r="22">
      <c t="s" s="3" r="A22">
        <v>246</v>
      </c>
    </row>
    <row spans="1:3" r="23">
      <c t="s" s="4" r="A23">
        <v>250</v>
      </c>
      <c t="n" s="6" r="B23">
        <v>65400</v>
      </c>
      <c t="n" s="6" r="C23">
        <v>65400</v>
      </c>
    </row>
    <row spans="1:3" r="24">
      <c t="s" s="4" r="A24">
        <v>258</v>
      </c>
    </row>
    <row spans="1:3" r="25">
      <c t="s" s="3" r="A25">
        <v>246</v>
      </c>
    </row>
    <row spans="1:3" r="26">
      <c t="s" s="4" r="A26">
        <v>250</v>
      </c>
      <c t="n" s="6" r="B26">
        <v>21200</v>
      </c>
      <c t="n" s="6" r="C26">
        <v>18600</v>
      </c>
    </row>
    <row spans="1:3" r="27">
      <c t="s" s="4" r="A27">
        <v>259</v>
      </c>
    </row>
    <row spans="1:3" r="28">
      <c t="s" s="3" r="A28">
        <v>246</v>
      </c>
    </row>
    <row spans="1:3" r="29">
      <c t="s" s="4" r="A29">
        <v>250</v>
      </c>
      <c t="n" s="7" r="B29">
        <v>162900</v>
      </c>
      <c t="n" s="7" r="C29">
        <v>162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60</v>
      </c>
      <c t="s" s="2" r="B1">
        <v>2</v>
      </c>
      <c t="s" s="2" r="C1">
        <v>30</v>
      </c>
    </row>
    <row spans="1:3" r="2">
      <c t="s" s="3" r="A2">
        <v>246</v>
      </c>
    </row>
    <row spans="1:3" r="3">
      <c t="s" s="4" r="A3">
        <v>261</v>
      </c>
      <c t="n" s="7" r="B3">
        <v>462700</v>
      </c>
      <c t="n" s="7" r="C3">
        <v>462700</v>
      </c>
    </row>
    <row spans="1:3" r="4">
      <c t="s" s="4" r="A4">
        <v>262</v>
      </c>
      <c t="n" s="6" r="B4">
        <v>-175600</v>
      </c>
      <c t="n" s="6" r="C4">
        <v>-127800</v>
      </c>
    </row>
    <row spans="1:3" r="5">
      <c t="s" s="4" r="A5">
        <v>263</v>
      </c>
      <c t="n" s="7" r="B5">
        <v>287100</v>
      </c>
      <c t="n" s="7" r="C5">
        <v>334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64</v>
      </c>
      <c t="s" s="2" r="B1">
        <v>80</v>
      </c>
      <c t="s" s="2" r="D1">
        <v>1</v>
      </c>
    </row>
    <row spans="1:5" r="2">
      <c t="s" s="2" r="B2">
        <v>2</v>
      </c>
      <c t="s" s="2" r="C2">
        <v>81</v>
      </c>
      <c t="s" s="2" r="D2">
        <v>2</v>
      </c>
      <c t="s" s="2" r="E2">
        <v>81</v>
      </c>
    </row>
    <row spans="1:5" r="3">
      <c t="s" s="4" r="A3">
        <v>265</v>
      </c>
      <c t="n" s="7" r="B3">
        <v>22800</v>
      </c>
      <c t="n" s="7" r="C3">
        <v>20000</v>
      </c>
      <c t="n" s="7" r="D3">
        <v>43000</v>
      </c>
      <c t="n" s="7" r="E3">
        <v>40000</v>
      </c>
    </row>
    <row spans="1:5" r="4">
      <c t="s" s="4" r="A4">
        <v>266</v>
      </c>
    </row>
    <row spans="1:5" r="5">
      <c t="s" s="4" r="A5">
        <v>267</v>
      </c>
      <c t="s" s="4" r="D5">
        <v>268</v>
      </c>
    </row>
    <row spans="1:5" r="6">
      <c t="s" s="4" r="A6">
        <v>269</v>
      </c>
    </row>
    <row spans="1:5" r="7">
      <c t="s" s="4" r="A7">
        <v>267</v>
      </c>
      <c t="s" s="4" r="D7">
        <v>2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71</v>
      </c>
      <c t="s" s="2" r="B1">
        <v>2</v>
      </c>
      <c t="s" s="2" r="C1">
        <v>30</v>
      </c>
    </row>
    <row spans="1:3" r="2">
      <c t="s" s="3" r="A2">
        <v>272</v>
      </c>
    </row>
    <row spans="1:3" r="3">
      <c t="s" s="4" r="A3">
        <v>273</v>
      </c>
      <c t="n" s="7" r="B3">
        <v>1430100</v>
      </c>
      <c t="n" s="7" r="C3">
        <v>1402000</v>
      </c>
    </row>
    <row spans="1:3" r="4">
      <c t="s" s="4" r="A4">
        <v>274</v>
      </c>
      <c t="n" s="6" r="B4">
        <v>-658400</v>
      </c>
      <c t="n" s="6" r="C4">
        <v>-615400</v>
      </c>
    </row>
    <row spans="1:3" r="5">
      <c t="s" s="4" r="A5">
        <v>275</v>
      </c>
      <c t="n" s="6" r="B5">
        <v>771700</v>
      </c>
      <c t="n" s="6" r="C5">
        <v>786600</v>
      </c>
    </row>
    <row spans="1:3" r="6">
      <c t="s" s="4" r="A6">
        <v>276</v>
      </c>
    </row>
    <row spans="1:3" r="7">
      <c t="s" s="3" r="A7">
        <v>272</v>
      </c>
    </row>
    <row spans="1:3" r="8">
      <c t="s" s="4" r="A8">
        <v>273</v>
      </c>
      <c t="n" s="6" r="B8">
        <v>277800</v>
      </c>
      <c t="n" s="6" r="C8">
        <v>277800</v>
      </c>
    </row>
    <row spans="1:3" r="9">
      <c t="s" s="4" r="A9">
        <v>274</v>
      </c>
      <c t="s" s="4" r="B9">
        <v>56</v>
      </c>
    </row>
    <row spans="1:3" r="10">
      <c t="s" s="4" r="A10">
        <v>275</v>
      </c>
      <c t="n" s="6" r="B10">
        <v>277800</v>
      </c>
      <c t="n" s="6" r="C10">
        <v>277800</v>
      </c>
    </row>
    <row spans="1:3" r="11">
      <c t="s" s="4" r="A11">
        <v>277</v>
      </c>
    </row>
    <row spans="1:3" r="12">
      <c t="s" s="3" r="A12">
        <v>272</v>
      </c>
    </row>
    <row spans="1:3" r="13">
      <c t="s" s="4" r="A13">
        <v>273</v>
      </c>
      <c t="n" s="6" r="B13">
        <v>42500</v>
      </c>
      <c t="n" s="6" r="C13">
        <v>42500</v>
      </c>
    </row>
    <row spans="1:3" r="14">
      <c t="s" s="4" r="A14">
        <v>274</v>
      </c>
      <c t="n" s="6" r="B14">
        <v>-42500</v>
      </c>
      <c t="n" s="6" r="C14">
        <v>-42500</v>
      </c>
    </row>
    <row spans="1:3" r="15">
      <c t="s" s="4" r="A15">
        <v>278</v>
      </c>
    </row>
    <row spans="1:3" r="16">
      <c t="s" s="3" r="A16">
        <v>272</v>
      </c>
    </row>
    <row spans="1:3" r="17">
      <c t="s" s="4" r="A17">
        <v>273</v>
      </c>
      <c t="n" s="6" r="B17">
        <v>1055200</v>
      </c>
      <c t="n" s="6" r="C17">
        <v>1027100</v>
      </c>
    </row>
    <row spans="1:3" r="18">
      <c t="s" s="4" r="A18">
        <v>274</v>
      </c>
      <c t="n" s="6" r="B18">
        <v>-561300</v>
      </c>
      <c t="n" s="6" r="C18">
        <v>-518300</v>
      </c>
    </row>
    <row spans="1:3" r="19">
      <c t="s" s="4" r="A19">
        <v>275</v>
      </c>
      <c t="n" s="6" r="B19">
        <v>493900</v>
      </c>
      <c t="n" s="6" r="C19">
        <v>508800</v>
      </c>
    </row>
    <row spans="1:3" r="20">
      <c t="s" s="4" r="A20">
        <v>279</v>
      </c>
    </row>
    <row spans="1:3" r="21">
      <c t="s" s="3" r="A21">
        <v>272</v>
      </c>
    </row>
    <row spans="1:3" r="22">
      <c t="s" s="4" r="A22">
        <v>273</v>
      </c>
      <c t="n" s="6" r="B22">
        <v>54600</v>
      </c>
      <c t="n" s="6" r="C22">
        <v>54600</v>
      </c>
    </row>
    <row spans="1:3" r="23">
      <c t="s" s="4" r="A23">
        <v>274</v>
      </c>
      <c t="n" s="7" r="B23">
        <v>-54600</v>
      </c>
      <c t="n" s="7" r="C23">
        <v>-54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280</v>
      </c>
      <c t="s" s="2" r="B1">
        <v>2</v>
      </c>
      <c t="s" s="2" r="C1">
        <v>30</v>
      </c>
    </row>
    <row spans="1:3" r="2">
      <c t="s" s="3" r="A2">
        <v>281</v>
      </c>
    </row>
    <row spans="1:3" r="3">
      <c t="s" s="4" r="A3">
        <v>282</v>
      </c>
      <c t="n" s="7" r="B3">
        <v>672900</v>
      </c>
      <c t="n" s="7" r="C3">
        <v>579800</v>
      </c>
    </row>
    <row spans="1:3" r="4">
      <c t="s" s="4" r="A4">
        <v>283</v>
      </c>
      <c t="n" s="6" r="B4">
        <v>55700</v>
      </c>
      <c t="n" s="6" r="C4">
        <v>58800</v>
      </c>
    </row>
    <row spans="1:3" r="5">
      <c t="s" s="4" r="A5">
        <v>97</v>
      </c>
      <c t="n" s="6" r="B5">
        <v>196500</v>
      </c>
      <c t="n" s="6" r="C5">
        <v>250900</v>
      </c>
    </row>
    <row spans="1:3" r="6">
      <c t="s" s="4" r="A6">
        <v>284</v>
      </c>
      <c t="n" s="7" r="B6">
        <v>925100</v>
      </c>
      <c t="n" s="7" r="C6">
        <v>889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285</v>
      </c>
      <c t="s" s="2" r="B1">
        <v>1</v>
      </c>
      <c t="s" s="2" r="C1">
        <v>229</v>
      </c>
    </row>
    <row spans="1:3" r="2">
      <c t="s" s="2" r="B2">
        <v>2</v>
      </c>
      <c t="s" s="2" r="C2">
        <v>30</v>
      </c>
    </row>
    <row spans="1:3" r="3">
      <c t="s" s="4" r="A3">
        <v>286</v>
      </c>
      <c t="n" s="7" r="B3">
        <v>-615400</v>
      </c>
      <c t="n" s="7" r="C3">
        <v>-1685500</v>
      </c>
    </row>
    <row spans="1:3" r="4">
      <c t="s" s="4" r="A4">
        <v>287</v>
      </c>
      <c t="n" s="6" r="B4">
        <v>1566200</v>
      </c>
      <c t="n" s="6" r="C4">
        <v>2273400</v>
      </c>
    </row>
    <row spans="1:3" r="5">
      <c t="s" s="4" r="A5">
        <v>288</v>
      </c>
      <c t="n" s="6" r="B5">
        <v>89300</v>
      </c>
      <c t="n" s="6" r="C5">
        <v>204000</v>
      </c>
    </row>
    <row spans="1:3" r="6">
      <c t="s" s="4" r="A6">
        <v>45</v>
      </c>
      <c t="n" s="6" r="B6">
        <v>950800</v>
      </c>
      <c t="n" s="6" r="C6">
        <v>587900</v>
      </c>
    </row>
    <row spans="1:3" r="7">
      <c t="s" s="4" r="A7">
        <v>289</v>
      </c>
    </row>
    <row spans="1:3" r="8">
      <c t="s" s="4" r="A8">
        <v>286</v>
      </c>
      <c t="n" s="6" r="B8">
        <v>888800</v>
      </c>
      <c t="n" s="6" r="C8">
        <v>1814300</v>
      </c>
    </row>
    <row spans="1:3" r="9">
      <c t="s" s="4" r="A9">
        <v>287</v>
      </c>
      <c t="n" s="7" r="B9">
        <v>-799500</v>
      </c>
      <c t="n" s="7" r="C9">
        <v>-1610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9</v>
      </c>
      <c t="s" s="2" r="B1">
        <v>80</v>
      </c>
      <c t="s" s="2" r="D1">
        <v>1</v>
      </c>
    </row>
    <row spans="1:5" r="2">
      <c t="s" s="2" r="B2">
        <v>2</v>
      </c>
      <c t="s" s="2" r="C2">
        <v>81</v>
      </c>
      <c t="s" s="2" r="D2">
        <v>2</v>
      </c>
      <c t="s" s="2" r="E2">
        <v>81</v>
      </c>
    </row>
    <row spans="1:5" r="3">
      <c t="s" s="3" r="A3">
        <v>82</v>
      </c>
    </row>
    <row spans="1:5" r="4">
      <c t="s" s="4" r="A4">
        <v>83</v>
      </c>
      <c t="n" s="7" r="B4">
        <v>1132600</v>
      </c>
      <c t="n" s="7" r="C4">
        <v>941500</v>
      </c>
      <c t="n" s="7" r="D4">
        <v>1705400</v>
      </c>
      <c t="n" s="7" r="E4">
        <v>1830500</v>
      </c>
    </row>
    <row spans="1:5" r="5">
      <c t="s" s="4" r="A5">
        <v>84</v>
      </c>
      <c t="n" s="6" r="B5">
        <v>1372400</v>
      </c>
      <c t="n" s="6" r="C5">
        <v>1993800</v>
      </c>
      <c t="n" s="6" r="D5">
        <v>4232500</v>
      </c>
      <c t="n" s="6" r="E5">
        <v>4570500</v>
      </c>
    </row>
    <row spans="1:5" r="6">
      <c t="s" s="4" r="A6">
        <v>85</v>
      </c>
      <c t="n" s="6" r="B6">
        <v>56500</v>
      </c>
      <c t="n" s="6" r="C6">
        <v>43900</v>
      </c>
      <c t="n" s="6" r="D6">
        <v>128100</v>
      </c>
      <c t="n" s="6" r="E6">
        <v>71900</v>
      </c>
    </row>
    <row spans="1:5" r="7">
      <c t="s" s="4" r="A7">
        <v>86</v>
      </c>
      <c t="n" s="6" r="B7">
        <v>2561500</v>
      </c>
      <c t="n" s="6" r="C7">
        <v>2979200</v>
      </c>
      <c t="n" s="6" r="D7">
        <v>6066000</v>
      </c>
      <c t="n" s="6" r="E7">
        <v>6472900</v>
      </c>
    </row>
    <row spans="1:5" r="8">
      <c t="s" s="3" r="A8">
        <v>87</v>
      </c>
    </row>
    <row spans="1:5" r="9">
      <c t="s" s="4" r="A9">
        <v>88</v>
      </c>
      <c t="n" s="6" r="B9">
        <v>697400</v>
      </c>
      <c t="n" s="6" r="C9">
        <v>588800</v>
      </c>
      <c t="n" s="6" r="D9">
        <v>1065500</v>
      </c>
      <c t="n" s="6" r="E9">
        <v>1254700</v>
      </c>
    </row>
    <row spans="1:5" r="10">
      <c t="s" s="4" r="A10">
        <v>89</v>
      </c>
      <c t="n" s="6" r="B10">
        <v>1371000</v>
      </c>
      <c t="n" s="6" r="C10">
        <v>1740700</v>
      </c>
      <c t="n" s="6" r="D10">
        <v>3061300</v>
      </c>
      <c t="n" s="6" r="E10">
        <v>3607100</v>
      </c>
    </row>
    <row spans="1:5" r="11">
      <c t="s" s="4" r="A11">
        <v>90</v>
      </c>
      <c t="n" s="6" r="B11">
        <v>61700</v>
      </c>
      <c t="n" s="6" r="C11">
        <v>167200</v>
      </c>
      <c t="n" s="6" r="D11">
        <v>165600</v>
      </c>
      <c t="n" s="6" r="E11">
        <v>295500</v>
      </c>
    </row>
    <row spans="1:5" r="12">
      <c t="s" s="4" r="A12">
        <v>91</v>
      </c>
      <c t="n" s="6" r="B12">
        <v>480600</v>
      </c>
      <c t="n" s="6" r="C12">
        <v>606900</v>
      </c>
      <c t="n" s="6" r="D12">
        <v>1050600</v>
      </c>
      <c t="n" s="6" r="E12">
        <v>1276200</v>
      </c>
    </row>
    <row spans="1:5" r="13">
      <c t="s" s="4" r="A13">
        <v>92</v>
      </c>
      <c t="n" s="6" r="B13">
        <v>681500</v>
      </c>
      <c t="n" s="6" r="C13">
        <v>751900</v>
      </c>
      <c t="n" s="6" r="D13">
        <v>1372200</v>
      </c>
      <c t="n" s="6" r="E13">
        <v>1475500</v>
      </c>
    </row>
    <row spans="1:5" r="14">
      <c t="s" s="4" r="A14">
        <v>93</v>
      </c>
      <c t="n" s="6" r="B14">
        <v>3292200</v>
      </c>
      <c t="n" s="6" r="C14">
        <v>3855500</v>
      </c>
      <c t="n" s="6" r="D14">
        <v>6715200</v>
      </c>
      <c t="n" s="6" r="E14">
        <v>7909000</v>
      </c>
    </row>
    <row spans="1:5" r="15">
      <c t="s" s="4" r="A15">
        <v>94</v>
      </c>
      <c t="n" s="6" r="B15">
        <v>-730700</v>
      </c>
      <c t="n" s="6" r="C15">
        <v>-876300</v>
      </c>
      <c t="n" s="6" r="D15">
        <v>-649200</v>
      </c>
      <c t="n" s="6" r="E15">
        <v>-1436100</v>
      </c>
    </row>
    <row spans="1:5" r="16">
      <c t="s" s="3" r="A16">
        <v>95</v>
      </c>
    </row>
    <row spans="1:5" r="17">
      <c t="s" s="4" r="A17">
        <v>96</v>
      </c>
      <c t="n" s="6" r="B17">
        <v>-154600</v>
      </c>
      <c t="n" s="6" r="C17">
        <v>-22000</v>
      </c>
      <c t="n" s="6" r="D17">
        <v>-202300</v>
      </c>
      <c t="n" s="6" r="E17">
        <v>-39500</v>
      </c>
    </row>
    <row spans="1:5" r="18">
      <c t="s" s="4" r="A18">
        <v>97</v>
      </c>
      <c t="n" s="6" r="B18">
        <v>16800</v>
      </c>
      <c t="n" s="6" r="C18">
        <v>2900</v>
      </c>
      <c t="n" s="6" r="D18">
        <v>29800</v>
      </c>
      <c t="n" s="6" r="E18">
        <v>2900</v>
      </c>
    </row>
    <row spans="1:5" r="19">
      <c t="s" s="4" r="A19">
        <v>98</v>
      </c>
      <c t="n" s="6" r="B19">
        <v>-137800</v>
      </c>
      <c t="n" s="6" r="C19">
        <v>-19100</v>
      </c>
      <c t="n" s="6" r="D19">
        <v>-172500</v>
      </c>
      <c t="n" s="6" r="E19">
        <v>-36600</v>
      </c>
    </row>
    <row spans="1:5" r="20">
      <c t="s" s="4" r="A20">
        <v>99</v>
      </c>
      <c t="n" s="6" r="B20">
        <v>-868500</v>
      </c>
      <c t="n" s="6" r="C20">
        <v>-895400</v>
      </c>
      <c t="n" s="6" r="D20">
        <v>-821700</v>
      </c>
      <c t="n" s="6" r="E20">
        <v>-1472700</v>
      </c>
    </row>
    <row spans="1:5" r="21">
      <c t="s" s="4" r="A21">
        <v>100</v>
      </c>
      <c t="n" s="6" r="B21">
        <v>15700</v>
      </c>
      <c t="n" s="6" r="D21">
        <v>15700</v>
      </c>
    </row>
    <row spans="1:5" r="22">
      <c t="s" s="4" r="A22">
        <v>101</v>
      </c>
      <c t="n" s="6" r="B22">
        <v>-852800</v>
      </c>
      <c t="n" s="6" r="C22">
        <v>-895400</v>
      </c>
      <c t="n" s="6" r="D22">
        <v>-806000</v>
      </c>
      <c t="n" s="6" r="E22">
        <v>-1472700</v>
      </c>
    </row>
    <row spans="1:5" r="23">
      <c t="s" s="4" r="A23">
        <v>102</v>
      </c>
      <c t="n" s="6" r="B23">
        <v>-56900</v>
      </c>
      <c t="n" s="6" r="C23">
        <v>-151400</v>
      </c>
      <c t="n" s="6" r="D23">
        <v>-139500</v>
      </c>
      <c t="n" s="6" r="E23">
        <v>-272800</v>
      </c>
    </row>
    <row spans="1:5" r="24">
      <c t="s" s="4" r="A24">
        <v>103</v>
      </c>
      <c t="n" s="7" r="B24">
        <v>-795900</v>
      </c>
      <c t="n" s="7" r="C24">
        <v>-744000</v>
      </c>
      <c t="n" s="7" r="D24">
        <v>-666500</v>
      </c>
      <c t="n" s="7" r="E24">
        <v>-1199900</v>
      </c>
    </row>
    <row spans="1:5" r="25">
      <c t="s" s="4" r="A25">
        <v>104</v>
      </c>
      <c t="n" s="8" r="B25">
        <v>-0.02</v>
      </c>
      <c t="n" s="8" r="C25">
        <v>-0.01</v>
      </c>
      <c t="n" s="8" r="D25">
        <v>-0.01</v>
      </c>
      <c t="n" s="8" r="E25">
        <v>-0.02</v>
      </c>
    </row>
    <row spans="1:5" r="26">
      <c t="s" s="4" r="A26">
        <v>105</v>
      </c>
      <c t="n" s="6" r="B26">
        <v>54470134</v>
      </c>
      <c t="n" s="6" r="C26">
        <v>52362000</v>
      </c>
      <c t="n" s="6" r="D26">
        <v>54131672</v>
      </c>
      <c t="n" s="6" r="E26">
        <v>52275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S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290</v>
      </c>
      <c t="s" s="2" r="B1">
        <v>291</v>
      </c>
      <c t="s" s="2" r="C1">
        <v>292</v>
      </c>
      <c t="s" s="2" r="D1">
        <v>293</v>
      </c>
      <c t="s" s="2" r="E1">
        <v>294</v>
      </c>
      <c t="s" s="2" r="F1">
        <v>295</v>
      </c>
      <c t="s" s="2" r="G1">
        <v>296</v>
      </c>
      <c t="s" s="2" r="H1">
        <v>297</v>
      </c>
      <c t="s" s="2" r="I1">
        <v>298</v>
      </c>
      <c t="s" s="2" r="J1">
        <v>2</v>
      </c>
      <c t="s" s="2" r="K1">
        <v>81</v>
      </c>
      <c t="s" s="2" r="L1">
        <v>2</v>
      </c>
      <c t="s" s="2" r="M1">
        <v>81</v>
      </c>
      <c t="s" s="2" r="N1">
        <v>30</v>
      </c>
      <c t="s" s="2" r="O1">
        <v>230</v>
      </c>
      <c t="s" s="2" r="P1">
        <v>299</v>
      </c>
      <c t="s" s="2" r="Q1">
        <v>2</v>
      </c>
      <c t="s" s="2" r="R1">
        <v>2</v>
      </c>
      <c t="s" s="2" r="S1">
        <v>300</v>
      </c>
    </row>
    <row spans="1:19" r="2">
      <c t="s" s="3" r="A2">
        <v>301</v>
      </c>
    </row>
    <row spans="1:19" r="3">
      <c t="s" s="4" r="A3">
        <v>302</v>
      </c>
      <c t="n" s="7" r="J3">
        <v>56500</v>
      </c>
      <c t="n" s="7" r="K3">
        <v>43900</v>
      </c>
      <c t="n" s="7" r="L3">
        <v>128100</v>
      </c>
      <c t="n" s="7" r="M3">
        <v>71900</v>
      </c>
    </row>
    <row spans="1:19" r="4">
      <c t="s" s="4" r="A4">
        <v>48</v>
      </c>
      <c t="n" s="6" r="J4">
        <v>330000</v>
      </c>
      <c t="n" s="6" r="L4">
        <v>330000</v>
      </c>
      <c t="n" s="7" r="N4">
        <v>330000</v>
      </c>
      <c t="n" s="7" r="Q4">
        <v>330000</v>
      </c>
      <c t="n" s="7" r="R4">
        <v>330000</v>
      </c>
    </row>
    <row spans="1:19" r="5">
      <c t="s" s="4" r="A5">
        <v>303</v>
      </c>
    </row>
    <row spans="1:19" r="6">
      <c t="s" s="3" r="A6">
        <v>301</v>
      </c>
    </row>
    <row spans="1:19" r="7">
      <c t="s" s="4" r="A7">
        <v>302</v>
      </c>
      <c t="n" s="7" r="G7">
        <v>300000</v>
      </c>
    </row>
    <row spans="1:19" r="8">
      <c t="s" s="4" r="A8">
        <v>304</v>
      </c>
      <c t="n" s="6" r="G8">
        <v>200000</v>
      </c>
    </row>
    <row spans="1:19" r="9">
      <c t="s" s="4" r="A9">
        <v>305</v>
      </c>
      <c t="n" s="6" r="G9">
        <v>500000</v>
      </c>
    </row>
    <row spans="1:19" r="10">
      <c t="s" s="4" r="A10">
        <v>306</v>
      </c>
      <c t="n" s="6" r="G10">
        <v>750000</v>
      </c>
    </row>
    <row spans="1:19" r="11">
      <c t="s" s="4" r="A11">
        <v>307</v>
      </c>
      <c t="n" s="6" r="G11">
        <v>750000</v>
      </c>
    </row>
    <row spans="1:19" r="12">
      <c t="s" s="4" r="A12">
        <v>308</v>
      </c>
      <c t="n" s="6" r="G12">
        <v>207000</v>
      </c>
    </row>
    <row spans="1:19" r="13">
      <c t="s" s="4" r="A13">
        <v>309</v>
      </c>
      <c t="n" s="7" r="G13">
        <v>168000</v>
      </c>
    </row>
    <row spans="1:19" r="14">
      <c t="s" s="4" r="A14">
        <v>310</v>
      </c>
      <c t="n" s="7" r="O14">
        <v>236250</v>
      </c>
    </row>
    <row spans="1:19" r="15">
      <c t="s" s="4" r="A15">
        <v>48</v>
      </c>
      <c t="n" s="7" r="J15">
        <v>330000</v>
      </c>
      <c t="n" s="6" r="L15">
        <v>330000</v>
      </c>
      <c t="n" s="6" r="Q15">
        <v>330000</v>
      </c>
      <c t="n" s="7" r="R15">
        <v>330000</v>
      </c>
    </row>
    <row spans="1:19" r="16">
      <c t="s" s="4" r="A16">
        <v>311</v>
      </c>
    </row>
    <row spans="1:19" r="17">
      <c t="s" s="3" r="A17">
        <v>301</v>
      </c>
    </row>
    <row spans="1:19" r="18">
      <c t="s" s="4" r="A18">
        <v>302</v>
      </c>
      <c t="n" s="7" r="D18">
        <v>176875</v>
      </c>
      <c t="n" s="7" r="L18">
        <v>176875</v>
      </c>
    </row>
    <row spans="1:19" r="19">
      <c t="s" s="4" r="A19">
        <v>312</v>
      </c>
      <c t="s" s="4" r="D19">
        <v>313</v>
      </c>
    </row>
    <row spans="1:19" r="20">
      <c t="s" s="4" r="A20">
        <v>314</v>
      </c>
      <c t="n" s="7" r="Q20">
        <v>67000</v>
      </c>
    </row>
    <row spans="1:19" r="21">
      <c t="s" s="4" r="A21">
        <v>315</v>
      </c>
    </row>
    <row spans="1:19" r="22">
      <c t="s" s="3" r="A22">
        <v>301</v>
      </c>
    </row>
    <row spans="1:19" r="23">
      <c t="s" s="4" r="A23">
        <v>302</v>
      </c>
      <c t="n" s="7" r="B23">
        <v>225000</v>
      </c>
    </row>
    <row spans="1:19" r="24">
      <c t="s" s="4" r="A24">
        <v>312</v>
      </c>
      <c t="s" s="4" r="B24">
        <v>313</v>
      </c>
    </row>
    <row spans="1:19" r="25">
      <c t="s" s="4" r="A25">
        <v>316</v>
      </c>
    </row>
    <row spans="1:19" r="26">
      <c t="s" s="3" r="A26">
        <v>301</v>
      </c>
    </row>
    <row spans="1:19" r="27">
      <c t="s" s="4" r="A27">
        <v>317</v>
      </c>
      <c t="n" s="6" r="C27">
        <v>100</v>
      </c>
    </row>
    <row spans="1:19" r="28">
      <c t="s" s="4" r="A28">
        <v>318</v>
      </c>
    </row>
    <row spans="1:19" r="29">
      <c t="s" s="3" r="A29">
        <v>301</v>
      </c>
    </row>
    <row spans="1:19" r="30">
      <c t="s" s="4" r="A30">
        <v>317</v>
      </c>
      <c t="n" s="6" r="C30">
        <v>300000</v>
      </c>
    </row>
    <row spans="1:19" r="31">
      <c t="s" s="4" r="A31">
        <v>319</v>
      </c>
    </row>
    <row spans="1:19" r="32">
      <c t="s" s="3" r="A32">
        <v>301</v>
      </c>
    </row>
    <row spans="1:19" r="33">
      <c t="s" s="4" r="A33">
        <v>237</v>
      </c>
      <c t="s" s="4" r="N33">
        <v>320</v>
      </c>
    </row>
    <row spans="1:19" r="34">
      <c t="s" s="4" r="A34">
        <v>321</v>
      </c>
    </row>
    <row spans="1:19" r="35">
      <c t="s" s="3" r="A35">
        <v>301</v>
      </c>
    </row>
    <row spans="1:19" r="36">
      <c t="s" s="4" r="A36">
        <v>237</v>
      </c>
      <c t="s" s="4" r="J36">
        <v>322</v>
      </c>
      <c t="s" s="4" r="L36">
        <v>322</v>
      </c>
      <c t="s" s="4" r="Q36">
        <v>322</v>
      </c>
      <c t="s" s="4" r="R36">
        <v>322</v>
      </c>
      <c t="s" s="4" r="S36">
        <v>322</v>
      </c>
    </row>
    <row spans="1:19" r="37">
      <c t="s" s="4" r="A37">
        <v>323</v>
      </c>
    </row>
    <row spans="1:19" r="38">
      <c t="s" s="3" r="A38">
        <v>301</v>
      </c>
    </row>
    <row spans="1:19" r="39">
      <c t="s" s="4" r="A39">
        <v>302</v>
      </c>
      <c t="n" s="7" r="L39">
        <v>77700</v>
      </c>
      <c t="n" s="7" r="N39">
        <v>890100</v>
      </c>
    </row>
    <row spans="1:19" r="40">
      <c t="s" s="4" r="A40">
        <v>324</v>
      </c>
      <c t="n" s="7" r="L40">
        <v>52300</v>
      </c>
      <c t="n" s="7" r="N40">
        <v>48400</v>
      </c>
    </row>
    <row spans="1:19" r="41">
      <c t="s" s="4" r="A41">
        <v>319</v>
      </c>
    </row>
    <row spans="1:19" r="42">
      <c t="s" s="3" r="A42">
        <v>301</v>
      </c>
    </row>
    <row spans="1:19" r="43">
      <c t="s" s="4" r="A43">
        <v>237</v>
      </c>
      <c t="s" s="4" r="J43">
        <v>320</v>
      </c>
      <c t="s" s="4" r="L43">
        <v>320</v>
      </c>
      <c t="s" s="4" r="Q43">
        <v>320</v>
      </c>
      <c t="s" s="4" r="R43">
        <v>320</v>
      </c>
    </row>
    <row spans="1:19" r="44">
      <c t="s" s="4" r="A44">
        <v>236</v>
      </c>
    </row>
    <row spans="1:19" r="45">
      <c t="s" s="3" r="A45">
        <v>301</v>
      </c>
    </row>
    <row spans="1:19" r="46">
      <c t="s" s="4" r="A46">
        <v>317</v>
      </c>
      <c t="n" s="6" r="P46">
        <v>1000000</v>
      </c>
    </row>
    <row spans="1:19" r="47">
      <c t="s" s="4" r="A47">
        <v>325</v>
      </c>
      <c t="n" s="6" r="P47">
        <v>600000</v>
      </c>
    </row>
    <row spans="1:19" r="48">
      <c t="s" s="4" r="A48">
        <v>237</v>
      </c>
      <c t="s" s="4" r="J48">
        <v>238</v>
      </c>
      <c t="s" s="4" r="L48">
        <v>238</v>
      </c>
      <c t="s" s="4" r="N48">
        <v>238</v>
      </c>
      <c t="s" s="4" r="Q48">
        <v>238</v>
      </c>
      <c t="s" s="4" r="R48">
        <v>238</v>
      </c>
    </row>
    <row spans="1:19" r="49">
      <c t="s" s="4" r="A49">
        <v>326</v>
      </c>
      <c t="n" s="7" r="R49">
        <v>5400000</v>
      </c>
    </row>
    <row spans="1:19" r="50">
      <c t="s" s="4" r="A50">
        <v>327</v>
      </c>
    </row>
    <row spans="1:19" r="51">
      <c t="s" s="3" r="A51">
        <v>301</v>
      </c>
    </row>
    <row spans="1:19" r="52">
      <c t="s" s="4" r="A52">
        <v>328</v>
      </c>
      <c t="s" s="4" r="H52">
        <v>322</v>
      </c>
    </row>
    <row spans="1:19" r="53">
      <c t="s" s="4" r="A53">
        <v>329</v>
      </c>
    </row>
    <row spans="1:19" r="54">
      <c t="s" s="3" r="A54">
        <v>301</v>
      </c>
    </row>
    <row spans="1:19" r="55">
      <c t="s" s="4" r="A55">
        <v>325</v>
      </c>
      <c t="n" s="6" r="P55">
        <v>400000</v>
      </c>
    </row>
    <row spans="1:19" r="56">
      <c t="s" s="4" r="A56">
        <v>237</v>
      </c>
      <c t="s" s="4" r="J56">
        <v>330</v>
      </c>
      <c t="s" s="4" r="L56">
        <v>330</v>
      </c>
      <c t="s" s="4" r="N56">
        <v>330</v>
      </c>
      <c t="s" s="4" r="Q56">
        <v>330</v>
      </c>
      <c t="s" s="4" r="R56">
        <v>330</v>
      </c>
    </row>
    <row spans="1:19" r="57">
      <c t="s" s="4" r="A57">
        <v>331</v>
      </c>
      <c t="s" s="4" r="H57">
        <v>320</v>
      </c>
    </row>
    <row spans="1:19" r="58">
      <c t="s" s="4" r="A58">
        <v>332</v>
      </c>
      <c t="n" s="7" r="I58">
        <v>100000</v>
      </c>
    </row>
    <row spans="1:19" r="59">
      <c t="s" s="4" r="A59">
        <v>333</v>
      </c>
      <c t="n" s="6" r="I59">
        <v>1000000</v>
      </c>
    </row>
    <row spans="1:19" r="60">
      <c t="s" s="4" r="A60">
        <v>334</v>
      </c>
    </row>
    <row spans="1:19" r="61">
      <c t="s" s="3" r="A61">
        <v>301</v>
      </c>
    </row>
    <row spans="1:19" r="62">
      <c t="s" s="4" r="A62">
        <v>335</v>
      </c>
      <c t="s" s="4" r="I62">
        <v>270</v>
      </c>
    </row>
    <row spans="1:19" r="63">
      <c t="s" s="4" r="A63">
        <v>336</v>
      </c>
    </row>
    <row spans="1:19" r="64">
      <c t="s" s="3" r="A64">
        <v>301</v>
      </c>
    </row>
    <row spans="1:19" r="65">
      <c t="s" s="4" r="A65">
        <v>237</v>
      </c>
      <c t="s" s="4" r="E65">
        <v>313</v>
      </c>
    </row>
    <row spans="1:19" r="66">
      <c t="s" s="4" r="A66">
        <v>302</v>
      </c>
      <c t="n" s="7" r="E66">
        <v>350000</v>
      </c>
    </row>
    <row spans="1:19" r="67">
      <c t="s" s="4" r="A67">
        <v>337</v>
      </c>
    </row>
    <row spans="1:19" r="68">
      <c t="s" s="3" r="A68">
        <v>301</v>
      </c>
    </row>
    <row spans="1:19" r="69">
      <c t="s" s="4" r="A69">
        <v>317</v>
      </c>
      <c t="n" s="6" r="C69">
        <v>300100</v>
      </c>
    </row>
    <row spans="1:19" r="70">
      <c t="s" s="4" r="A70">
        <v>338</v>
      </c>
    </row>
    <row spans="1:19" r="71">
      <c t="s" s="3" r="A71">
        <v>301</v>
      </c>
    </row>
    <row spans="1:19" r="72">
      <c t="s" s="4" r="A72">
        <v>317</v>
      </c>
      <c t="n" s="6" r="C72">
        <v>50</v>
      </c>
    </row>
    <row spans="1:19" r="73">
      <c t="s" s="4" r="A73">
        <v>339</v>
      </c>
    </row>
    <row spans="1:19" r="74">
      <c t="s" s="3" r="A74">
        <v>301</v>
      </c>
    </row>
    <row spans="1:19" r="75">
      <c t="s" s="4" r="A75">
        <v>340</v>
      </c>
      <c t="n" s="7" r="F75">
        <v>430500</v>
      </c>
    </row>
    <row spans="1:19" r="76">
      <c t="s" s="4" r="A76">
        <v>306</v>
      </c>
      <c t="n" s="7" r="F76">
        <v>350000</v>
      </c>
    </row>
    <row spans="1:19" r="77">
      <c t="s" s="4" r="A77">
        <v>312</v>
      </c>
      <c t="s" s="4" r="F77">
        <v>3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spans="1:6" r="1">
      <c t="s" s="1" r="A1">
        <v>341</v>
      </c>
      <c t="s" s="2" r="B1">
        <v>342</v>
      </c>
      <c t="s" s="2" r="D1">
        <v>343</v>
      </c>
    </row>
    <row spans="1:6" r="2">
      <c t="s" s="2" r="B2">
        <v>344</v>
      </c>
      <c t="s" s="2" r="C2">
        <v>345</v>
      </c>
      <c t="s" s="2" r="D2">
        <v>346</v>
      </c>
      <c t="s" s="2" r="E2">
        <v>2</v>
      </c>
      <c t="s" s="2" r="F2">
        <v>30</v>
      </c>
    </row>
    <row spans="1:6" r="3">
      <c t="s" s="4" r="A3">
        <v>347</v>
      </c>
      <c t="n" s="7" r="C3">
        <v>971000</v>
      </c>
      <c t="n" s="7" r="E3">
        <v>981900</v>
      </c>
      <c t="n" s="7" r="F3">
        <v>970500</v>
      </c>
    </row>
    <row spans="1:6" r="4">
      <c t="s" s="4" r="A4">
        <v>348</v>
      </c>
      <c t="n" s="7" r="D4">
        <v>25000</v>
      </c>
    </row>
    <row spans="1:6" r="5">
      <c t="s" s="4" r="A5">
        <v>349</v>
      </c>
      <c t="n" s="7" r="B5">
        <v>25000</v>
      </c>
      <c t="n" s="7" r="C5">
        <v>12500</v>
      </c>
      <c t="n" s="7" r="D5">
        <v>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t="s" s="1" r="A1">
        <v>350</v>
      </c>
      <c t="s" s="2" r="B1">
        <v>351</v>
      </c>
      <c t="s" s="2" r="C1">
        <v>1</v>
      </c>
    </row>
    <row spans="1:3" r="2">
      <c t="s" s="2" r="B2">
        <v>352</v>
      </c>
      <c t="s" s="2" r="C2">
        <v>2</v>
      </c>
    </row>
    <row spans="1:3" r="3">
      <c t="s" s="4" r="A3">
        <v>353</v>
      </c>
    </row>
    <row spans="1:3" r="4">
      <c t="s" s="3" r="A4">
        <v>354</v>
      </c>
    </row>
    <row spans="1:3" r="5">
      <c t="s" s="4" r="A5">
        <v>355</v>
      </c>
      <c t="n" s="7" r="C5">
        <v>40000</v>
      </c>
    </row>
    <row spans="1:3" r="6">
      <c t="s" s="4" r="A6">
        <v>356</v>
      </c>
      <c t="s" s="4" r="C6">
        <v>357</v>
      </c>
    </row>
    <row spans="1:3" r="7">
      <c t="s" s="4" r="A7">
        <v>358</v>
      </c>
      <c t="s" s="4" r="C7">
        <v>320</v>
      </c>
    </row>
    <row spans="1:3" r="8">
      <c t="s" s="4" r="A8">
        <v>359</v>
      </c>
      <c t="n" s="6" r="C8">
        <v>13000</v>
      </c>
    </row>
    <row spans="1:3" r="9">
      <c t="s" s="4" r="A9">
        <v>360</v>
      </c>
      <c t="n" s="7" r="C9">
        <v>170</v>
      </c>
    </row>
    <row spans="1:3" r="10">
      <c t="s" s="4" r="A10">
        <v>361</v>
      </c>
      <c t="n" s="7" r="C10">
        <v>1</v>
      </c>
    </row>
    <row spans="1:3" r="11">
      <c t="s" s="4" r="A11">
        <v>362</v>
      </c>
    </row>
    <row spans="1:3" r="12">
      <c t="s" s="3" r="A12">
        <v>354</v>
      </c>
    </row>
    <row spans="1:3" r="13">
      <c t="s" s="4" r="A13">
        <v>355</v>
      </c>
      <c t="n" s="7" r="C13">
        <v>25000</v>
      </c>
    </row>
    <row spans="1:3" r="14">
      <c t="s" s="4" r="A14">
        <v>363</v>
      </c>
      <c t="n" s="7" r="C14">
        <v>3000</v>
      </c>
    </row>
    <row spans="1:3" r="15">
      <c t="s" s="4" r="A15">
        <v>356</v>
      </c>
      <c t="s" s="4" r="C15">
        <v>357</v>
      </c>
    </row>
    <row spans="1:3" r="16">
      <c t="s" s="4" r="A16">
        <v>364</v>
      </c>
    </row>
    <row spans="1:3" r="17">
      <c t="s" s="3" r="A17">
        <v>354</v>
      </c>
    </row>
    <row spans="1:3" r="18">
      <c t="s" s="4" r="A18">
        <v>355</v>
      </c>
      <c t="n" s="7" r="C18">
        <v>68000</v>
      </c>
    </row>
    <row spans="1:3" r="19">
      <c t="s" s="4" r="A19">
        <v>365</v>
      </c>
    </row>
    <row spans="1:3" r="20">
      <c t="s" s="3" r="A20">
        <v>354</v>
      </c>
    </row>
    <row spans="1:3" r="21">
      <c t="s" s="4" r="A21">
        <v>355</v>
      </c>
      <c t="n" s="7" r="B21">
        <v>200000</v>
      </c>
    </row>
    <row spans="1:3" r="22">
      <c t="s" s="4" r="A22">
        <v>363</v>
      </c>
      <c t="n" s="6" r="B22">
        <v>12000</v>
      </c>
    </row>
    <row spans="1:3" r="23">
      <c t="s" s="4" r="A23">
        <v>366</v>
      </c>
      <c t="n" s="7" r="B23">
        <v>97200</v>
      </c>
    </row>
    <row spans="1:3" r="24">
      <c t="s" s="4" r="A24">
        <v>367</v>
      </c>
      <c t="s" s="4" r="B24">
        <v>368</v>
      </c>
    </row>
    <row spans="1:3" r="25">
      <c t="s" s="4" r="A25">
        <v>369</v>
      </c>
      <c t="n" s="6" r="B25">
        <v>500000</v>
      </c>
    </row>
    <row spans="1:3" r="26">
      <c t="s" s="4" r="A26">
        <v>361</v>
      </c>
      <c t="n" s="8" r="B26">
        <v>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7"/>
    <col customWidth="1" max="2" min="2" width="77"/>
    <col customWidth="1" max="3" min="3" width="21"/>
    <col customWidth="1" max="4" min="4" width="21"/>
  </cols>
  <sheetData>
    <row spans="1:4" r="1">
      <c t="s" s="1" r="A1">
        <v>370</v>
      </c>
      <c t="s" s="2" r="B1">
        <v>1</v>
      </c>
    </row>
    <row spans="1:4" r="2">
      <c t="s" s="2" r="B2">
        <v>371</v>
      </c>
      <c t="s" s="2" r="C2">
        <v>372</v>
      </c>
      <c t="s" s="2" r="D2">
        <v>373</v>
      </c>
    </row>
    <row spans="1:4" r="3">
      <c t="s" s="3" r="A3">
        <v>354</v>
      </c>
    </row>
    <row spans="1:4" r="4">
      <c t="s" s="4" r="A4">
        <v>374</v>
      </c>
      <c t="n" s="7" r="B4">
        <v>1847300</v>
      </c>
      <c t="n" s="7" r="D4">
        <v>1821500</v>
      </c>
    </row>
    <row spans="1:4" r="5">
      <c t="s" s="4" r="A5">
        <v>375</v>
      </c>
      <c t="n" s="6" r="B5">
        <v>-763800</v>
      </c>
      <c t="n" s="6" r="D5">
        <v>-660100</v>
      </c>
    </row>
    <row spans="1:4" r="6">
      <c t="s" s="4" r="A6">
        <v>376</v>
      </c>
      <c t="n" s="6" r="B6">
        <v>1083500</v>
      </c>
      <c t="n" s="6" r="D6">
        <v>1161400</v>
      </c>
    </row>
    <row spans="1:4" r="7">
      <c t="s" s="4" r="A7">
        <v>364</v>
      </c>
    </row>
    <row spans="1:4" r="8">
      <c t="s" s="3" r="A8">
        <v>354</v>
      </c>
    </row>
    <row spans="1:4" r="9">
      <c t="s" s="4" r="A9">
        <v>377</v>
      </c>
      <c t="n" s="6" r="B9">
        <v>68000</v>
      </c>
      <c t="n" s="6" r="D9">
        <v>68000</v>
      </c>
    </row>
    <row spans="1:4" r="10">
      <c t="s" s="4" r="A10">
        <v>378</v>
      </c>
    </row>
    <row spans="1:4" r="11">
      <c t="s" s="3" r="A11">
        <v>354</v>
      </c>
    </row>
    <row spans="1:4" r="12">
      <c t="s" s="4" r="A12">
        <v>377</v>
      </c>
      <c t="n" s="7" r="B12">
        <v>1250000</v>
      </c>
      <c t="n" s="6" r="D12">
        <v>1250000</v>
      </c>
    </row>
    <row spans="1:4" r="13">
      <c t="s" s="4" r="A13">
        <v>379</v>
      </c>
      <c t="s" s="4" r="B13">
        <v>380</v>
      </c>
    </row>
    <row spans="1:4" r="14">
      <c t="s" s="4" r="A14">
        <v>381</v>
      </c>
      <c t="n" s="7" r="B14">
        <v>400000</v>
      </c>
    </row>
    <row spans="1:4" r="15">
      <c t="s" s="4" r="A15">
        <v>382</v>
      </c>
      <c t="s" s="4" r="B15">
        <v>383</v>
      </c>
    </row>
    <row spans="1:4" r="16">
      <c t="s" s="4" r="A16">
        <v>384</v>
      </c>
      <c t="n" s="7" r="B16">
        <v>-14100</v>
      </c>
      <c t="n" s="6" r="D16">
        <v>-16600</v>
      </c>
    </row>
    <row spans="1:4" r="17">
      <c t="s" s="4" r="A17">
        <v>385</v>
      </c>
      <c t="n" s="8" r="B17">
        <v>1.1</v>
      </c>
    </row>
    <row spans="1:4" r="18">
      <c t="s" s="4" r="A18">
        <v>386</v>
      </c>
    </row>
    <row spans="1:4" r="19">
      <c t="s" s="3" r="A19">
        <v>354</v>
      </c>
    </row>
    <row spans="1:4" r="20">
      <c t="s" s="4" r="A20">
        <v>377</v>
      </c>
      <c t="n" s="7" r="B20">
        <v>68400</v>
      </c>
      <c t="n" s="6" r="D20">
        <v>92300</v>
      </c>
    </row>
    <row spans="1:4" r="21">
      <c t="s" s="4" r="A21">
        <v>381</v>
      </c>
      <c t="n" s="7" r="B21">
        <v>4523</v>
      </c>
    </row>
    <row spans="1:4" r="22">
      <c t="s" s="4" r="A22">
        <v>387</v>
      </c>
      <c t="n" s="6" r="B22">
        <v>24</v>
      </c>
    </row>
    <row spans="1:4" r="23">
      <c t="s" s="4" r="A23">
        <v>382</v>
      </c>
      <c t="s" s="4" r="B23">
        <v>388</v>
      </c>
    </row>
    <row spans="1:4" r="24">
      <c t="s" s="4" r="A24">
        <v>389</v>
      </c>
      <c t="s" s="4" r="B24">
        <v>390</v>
      </c>
    </row>
    <row spans="1:4" r="25">
      <c t="s" s="4" r="A25">
        <v>391</v>
      </c>
    </row>
    <row spans="1:4" r="26">
      <c t="s" s="3" r="A26">
        <v>354</v>
      </c>
    </row>
    <row spans="1:4" r="27">
      <c t="s" s="4" r="A27">
        <v>377</v>
      </c>
      <c t="n" s="7" r="B27">
        <v>199900</v>
      </c>
      <c t="n" s="6" r="D27">
        <v>218900</v>
      </c>
    </row>
    <row spans="1:4" r="28">
      <c t="s" s="4" r="A28">
        <v>379</v>
      </c>
      <c t="s" s="4" r="B28">
        <v>380</v>
      </c>
    </row>
    <row spans="1:4" r="29">
      <c t="s" s="4" r="A29">
        <v>381</v>
      </c>
      <c t="n" s="7" r="B29">
        <v>4562</v>
      </c>
    </row>
    <row spans="1:4" r="30">
      <c t="s" s="4" r="A30">
        <v>387</v>
      </c>
      <c t="n" s="6" r="B30">
        <v>60</v>
      </c>
    </row>
    <row spans="1:4" r="31">
      <c t="s" s="4" r="A31">
        <v>382</v>
      </c>
      <c t="s" s="4" r="B31">
        <v>392</v>
      </c>
    </row>
    <row spans="1:4" r="32">
      <c t="s" s="4" r="A32">
        <v>389</v>
      </c>
      <c t="s" s="4" r="B32">
        <v>393</v>
      </c>
    </row>
    <row spans="1:4" r="33">
      <c t="s" s="4" r="A33">
        <v>394</v>
      </c>
    </row>
    <row spans="1:4" r="34">
      <c t="s" s="3" r="A34">
        <v>354</v>
      </c>
    </row>
    <row spans="1:4" r="35">
      <c t="s" s="4" r="A35">
        <v>377</v>
      </c>
      <c t="n" s="7" r="B35">
        <v>112700</v>
      </c>
    </row>
    <row spans="1:4" r="36">
      <c t="s" s="4" r="A36">
        <v>379</v>
      </c>
      <c t="s" s="4" r="B36">
        <v>395</v>
      </c>
    </row>
    <row spans="1:4" r="37">
      <c t="s" s="4" r="A37">
        <v>381</v>
      </c>
      <c t="n" s="7" r="C37">
        <v>28417</v>
      </c>
    </row>
    <row spans="1:4" r="38">
      <c t="s" s="4" r="A38">
        <v>387</v>
      </c>
      <c t="n" s="6" r="B38">
        <v>10</v>
      </c>
    </row>
    <row spans="1:4" r="39">
      <c t="s" s="4" r="A39">
        <v>382</v>
      </c>
      <c t="s" s="4" r="C39">
        <v>396</v>
      </c>
    </row>
    <row spans="1:4" r="40">
      <c t="s" s="4" r="A40">
        <v>397</v>
      </c>
    </row>
    <row spans="1:4" r="41">
      <c t="s" s="3" r="A41">
        <v>354</v>
      </c>
    </row>
    <row spans="1:4" r="42">
      <c t="s" s="4" r="A42">
        <v>398</v>
      </c>
      <c t="n" s="7" r="B42">
        <v>162400</v>
      </c>
      <c t="n" s="7" r="D42">
        <v>2089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6"/>
  </cols>
  <sheetData>
    <row spans="1:5" r="1">
      <c t="s" s="1" r="A1">
        <v>399</v>
      </c>
      <c t="s" s="2" r="B1">
        <v>351</v>
      </c>
      <c t="s" s="2" r="C1">
        <v>1</v>
      </c>
      <c t="s" s="2" r="E1">
        <v>229</v>
      </c>
    </row>
    <row spans="1:5" r="2">
      <c t="s" s="2" r="B2">
        <v>400</v>
      </c>
      <c t="s" s="2" r="C2">
        <v>2</v>
      </c>
      <c t="s" s="2" r="D2">
        <v>81</v>
      </c>
      <c t="s" s="2" r="E2">
        <v>30</v>
      </c>
    </row>
    <row spans="1:5" r="3">
      <c t="s" s="3" r="A3">
        <v>401</v>
      </c>
    </row>
    <row spans="1:5" r="4">
      <c t="s" s="4" r="A4">
        <v>77</v>
      </c>
      <c t="n" s="6" r="C4">
        <v>54525079</v>
      </c>
      <c t="n" s="6" r="E4">
        <v>52375079</v>
      </c>
    </row>
    <row spans="1:5" r="5">
      <c t="s" s="4" r="A5">
        <v>78</v>
      </c>
      <c t="n" s="6" r="C5">
        <v>54525079</v>
      </c>
      <c t="n" s="6" r="E5">
        <v>52375079</v>
      </c>
    </row>
    <row spans="1:5" r="6">
      <c t="s" s="4" r="A6">
        <v>402</v>
      </c>
      <c t="n" s="7" r="C6">
        <v>51900</v>
      </c>
      <c t="n" s="7" r="E6">
        <v>37500</v>
      </c>
    </row>
    <row spans="1:5" r="7">
      <c t="s" s="4" r="A7">
        <v>323</v>
      </c>
    </row>
    <row spans="1:5" r="8">
      <c t="s" s="3" r="A8">
        <v>401</v>
      </c>
    </row>
    <row spans="1:5" r="9">
      <c t="s" s="4" r="A9">
        <v>403</v>
      </c>
      <c t="s" s="4" r="C9">
        <v>322</v>
      </c>
    </row>
    <row spans="1:5" r="10">
      <c t="s" s="4" r="A10">
        <v>404</v>
      </c>
      <c t="n" s="7" r="C10">
        <v>77700</v>
      </c>
      <c t="n" s="6" r="E10">
        <v>890100</v>
      </c>
    </row>
    <row spans="1:5" r="11">
      <c t="s" s="4" r="A11">
        <v>324</v>
      </c>
      <c t="n" s="7" r="C11">
        <v>52300</v>
      </c>
      <c t="n" s="7" r="E11">
        <v>48400</v>
      </c>
    </row>
    <row spans="1:5" r="12">
      <c t="s" s="4" r="A12">
        <v>405</v>
      </c>
    </row>
    <row spans="1:5" r="13">
      <c t="s" s="3" r="A13">
        <v>401</v>
      </c>
    </row>
    <row spans="1:5" r="14">
      <c t="s" s="4" r="A14">
        <v>406</v>
      </c>
      <c t="n" s="7" r="D14">
        <v>1050000</v>
      </c>
    </row>
    <row spans="1:5" r="15">
      <c t="s" s="4" r="A15">
        <v>407</v>
      </c>
      <c t="n" s="6" r="D15">
        <v>1000000</v>
      </c>
    </row>
    <row spans="1:5" r="16">
      <c t="s" s="4" r="A16">
        <v>408</v>
      </c>
    </row>
    <row spans="1:5" r="17">
      <c t="s" s="3" r="A17">
        <v>401</v>
      </c>
    </row>
    <row spans="1:5" r="18">
      <c t="s" s="4" r="A18">
        <v>409</v>
      </c>
      <c t="n" s="7" r="B18">
        <v>1212000</v>
      </c>
    </row>
    <row spans="1:5" r="19">
      <c t="s" s="4" r="A19">
        <v>410</v>
      </c>
      <c t="n" s="9" r="B19">
        <v>22.5</v>
      </c>
    </row>
    <row spans="1:5" r="20">
      <c t="s" s="4" r="A20">
        <v>411</v>
      </c>
      <c t="n" s="6" r="B20">
        <v>1200000</v>
      </c>
    </row>
    <row spans="1:5" r="21">
      <c t="s" s="4" r="A21">
        <v>412</v>
      </c>
      <c t="n" s="10" r="C21">
        <v>0.83333</v>
      </c>
    </row>
    <row spans="1:5" r="22">
      <c t="s" s="4" r="A22">
        <v>237</v>
      </c>
      <c t="s" s="4" r="C22">
        <v>413</v>
      </c>
    </row>
    <row spans="1:5" r="23">
      <c t="s" s="4" r="A23">
        <v>77</v>
      </c>
      <c t="n" s="6" r="C23">
        <v>1200000</v>
      </c>
    </row>
    <row spans="1:5" r="24">
      <c t="s" s="4" r="A24">
        <v>78</v>
      </c>
      <c t="n" s="6" r="C24">
        <v>1200000</v>
      </c>
    </row>
    <row spans="1:5" r="25">
      <c t="s" s="4" r="A25">
        <v>402</v>
      </c>
      <c t="n" s="7" r="C25">
        <v>720000</v>
      </c>
    </row>
    <row spans="1:5" r="26">
      <c t="s" s="4" r="A26">
        <v>414</v>
      </c>
      <c t="n" s="7" r="C26">
        <v>33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15</v>
      </c>
      <c t="s" s="2" r="B1">
        <v>1</v>
      </c>
    </row>
    <row spans="1:3" r="2">
      <c t="s" s="2" r="B2">
        <v>2</v>
      </c>
      <c t="s" s="2" r="C2">
        <v>30</v>
      </c>
    </row>
    <row spans="1:3" r="3">
      <c t="s" s="3" r="A3">
        <v>401</v>
      </c>
    </row>
    <row spans="1:3" r="4">
      <c t="s" s="4" r="A4">
        <v>283</v>
      </c>
      <c t="n" s="7" r="B4">
        <v>11800</v>
      </c>
      <c t="n" s="7" r="C4">
        <v>26800</v>
      </c>
    </row>
    <row spans="1:3" r="5">
      <c t="s" s="4" r="A5">
        <v>50</v>
      </c>
      <c t="n" s="7" r="B5">
        <v>11800</v>
      </c>
      <c t="n" s="6" r="C5">
        <v>31800</v>
      </c>
    </row>
    <row spans="1:3" r="6">
      <c t="s" s="4" r="A6">
        <v>416</v>
      </c>
    </row>
    <row spans="1:3" r="7">
      <c t="s" s="3" r="A7">
        <v>401</v>
      </c>
    </row>
    <row spans="1:3" r="8">
      <c t="s" s="4" r="A8">
        <v>417</v>
      </c>
      <c t="n" s="7" r="C8">
        <v>5000</v>
      </c>
    </row>
    <row spans="1:3" r="9">
      <c t="s" s="4" r="A9">
        <v>379</v>
      </c>
      <c t="s" s="4" r="B9">
        <v>380</v>
      </c>
    </row>
    <row spans="1:3" r="10">
      <c t="s" s="4" r="A10">
        <v>382</v>
      </c>
      <c t="s" s="4" r="B10">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419</v>
      </c>
      <c t="s" s="2" r="B1">
        <v>351</v>
      </c>
      <c t="s" s="2" r="D1">
        <v>1</v>
      </c>
    </row>
    <row spans="1:5" r="2">
      <c t="s" s="2" r="B2">
        <v>420</v>
      </c>
      <c t="s" s="2" r="C2">
        <v>400</v>
      </c>
      <c t="s" s="2" r="D2">
        <v>2</v>
      </c>
      <c t="s" s="2" r="E2">
        <v>81</v>
      </c>
    </row>
    <row spans="1:5" r="3">
      <c t="s" s="4" r="A3">
        <v>421</v>
      </c>
      <c t="n" s="6" r="D3">
        <v>50000</v>
      </c>
    </row>
    <row spans="1:5" r="4">
      <c t="s" s="4" r="A4">
        <v>422</v>
      </c>
      <c t="n" s="7" r="D4">
        <v>25000</v>
      </c>
    </row>
    <row spans="1:5" r="5">
      <c t="s" s="4" r="A5">
        <v>408</v>
      </c>
    </row>
    <row spans="1:5" r="6">
      <c t="s" s="4" r="A6">
        <v>423</v>
      </c>
      <c t="n" s="6" r="D6">
        <v>1200000</v>
      </c>
    </row>
    <row spans="1:5" r="7">
      <c t="s" s="4" r="A7">
        <v>424</v>
      </c>
      <c t="n" s="7" r="D7">
        <v>720000</v>
      </c>
    </row>
    <row spans="1:5" r="8">
      <c t="s" s="4" r="A8">
        <v>411</v>
      </c>
      <c t="n" s="6" r="C8">
        <v>1200000</v>
      </c>
    </row>
    <row spans="1:5" r="9">
      <c t="s" s="4" r="A9">
        <v>425</v>
      </c>
    </row>
    <row spans="1:5" r="10">
      <c t="s" s="4" r="A10">
        <v>423</v>
      </c>
      <c t="n" s="6" r="D10">
        <v>100000</v>
      </c>
    </row>
    <row spans="1:5" r="11">
      <c t="s" s="4" r="A11">
        <v>426</v>
      </c>
      <c t="n" s="7" r="D11">
        <v>25000</v>
      </c>
    </row>
    <row spans="1:5" r="12">
      <c t="s" s="4" r="A12">
        <v>236</v>
      </c>
    </row>
    <row spans="1:5" r="13">
      <c t="s" s="4" r="A13">
        <v>427</v>
      </c>
      <c t="s" s="4" r="D13">
        <v>428</v>
      </c>
    </row>
    <row spans="1:5" r="14">
      <c t="s" s="4" r="A14">
        <v>429</v>
      </c>
    </row>
    <row spans="1:5" r="15">
      <c t="s" s="4" r="A15">
        <v>430</v>
      </c>
      <c t="n" s="7" r="B15">
        <v>257400</v>
      </c>
    </row>
    <row spans="1:5" r="16">
      <c t="s" s="4" r="A16">
        <v>431</v>
      </c>
      <c t="n" s="6" r="B16">
        <v>514750</v>
      </c>
    </row>
    <row spans="1:5" r="17">
      <c t="s" s="4" r="A17">
        <v>432</v>
      </c>
    </row>
    <row spans="1:5" r="18">
      <c t="s" s="4" r="A18">
        <v>433</v>
      </c>
      <c t="n" s="6" r="E18">
        <v>120949</v>
      </c>
    </row>
    <row spans="1:5" r="19">
      <c t="s" s="4" r="A19">
        <v>434</v>
      </c>
      <c t="n" s="6" r="E19">
        <v>200000</v>
      </c>
    </row>
    <row spans="1:5" r="20">
      <c t="s" s="4" r="A20">
        <v>435</v>
      </c>
    </row>
    <row spans="1:5" r="21">
      <c t="s" s="4" r="A21">
        <v>436</v>
      </c>
      <c t="n" s="6" r="D21">
        <v>800000</v>
      </c>
    </row>
    <row spans="1:5" r="22">
      <c t="s" s="4" r="A22">
        <v>437</v>
      </c>
      <c t="n" s="8" r="D22">
        <v>0.5</v>
      </c>
    </row>
    <row spans="1:5" r="23">
      <c t="s" s="4" r="A23">
        <v>438</v>
      </c>
      <c t="n" s="7" r="D23">
        <v>4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t="s" s="1" r="A1">
        <v>439</v>
      </c>
      <c t="s" s="2" r="B1">
        <v>80</v>
      </c>
      <c t="s" s="2" r="C1">
        <v>1</v>
      </c>
    </row>
    <row spans="1:4" r="2">
      <c t="s" s="2" r="B2">
        <v>81</v>
      </c>
      <c t="s" s="2" r="C2">
        <v>2</v>
      </c>
      <c t="s" s="2" r="D2">
        <v>81</v>
      </c>
    </row>
    <row spans="1:4" r="3">
      <c t="s" s="3" r="A3">
        <v>440</v>
      </c>
    </row>
    <row spans="1:4" r="4">
      <c t="s" s="4" r="A4">
        <v>441</v>
      </c>
      <c t="n" s="6" r="B4">
        <v>2</v>
      </c>
      <c t="n" s="6" r="C4">
        <v>1</v>
      </c>
      <c t="n" s="6" r="D4">
        <v>1</v>
      </c>
    </row>
    <row spans="1:4" r="5">
      <c t="s" s="4" r="A5">
        <v>442</v>
      </c>
      <c t="s" s="4" r="B5">
        <v>443</v>
      </c>
      <c t="s" s="4" r="C5">
        <v>444</v>
      </c>
      <c t="s" s="4" r="D5">
        <v>44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6</v>
      </c>
      <c t="s" s="2" r="B1">
        <v>1</v>
      </c>
    </row>
    <row spans="1:3" r="2">
      <c t="s" s="2" r="B2">
        <v>2</v>
      </c>
      <c t="s" s="2" r="C2">
        <v>81</v>
      </c>
    </row>
    <row spans="1:3" r="3">
      <c t="s" s="3" r="A3">
        <v>447</v>
      </c>
    </row>
    <row spans="1:3" r="4">
      <c t="s" s="4" r="A4">
        <v>448</v>
      </c>
      <c t="n" s="6" r="B4">
        <v>11680830</v>
      </c>
      <c t="n" s="6" r="C4">
        <v>12686830</v>
      </c>
    </row>
    <row spans="1:3" r="5">
      <c t="s" s="4" r="A5">
        <v>432</v>
      </c>
    </row>
    <row spans="1:3" r="6">
      <c t="s" s="3" r="A6">
        <v>447</v>
      </c>
    </row>
    <row spans="1:3" r="7">
      <c t="s" s="4" r="A7">
        <v>448</v>
      </c>
      <c t="n" s="6" r="B7">
        <v>9614430</v>
      </c>
      <c t="n" s="6" r="C7">
        <v>9489430</v>
      </c>
    </row>
    <row spans="1:3" r="8">
      <c t="s" s="4" r="A8">
        <v>449</v>
      </c>
    </row>
    <row spans="1:3" r="9">
      <c t="s" s="3" r="A9">
        <v>447</v>
      </c>
    </row>
    <row spans="1:3" r="10">
      <c t="s" s="4" r="A10">
        <v>448</v>
      </c>
      <c t="n" s="6" r="B10">
        <v>930000</v>
      </c>
      <c t="n" s="6" r="C10">
        <v>1997400</v>
      </c>
    </row>
    <row spans="1:3" r="11">
      <c t="s" s="4" r="A11">
        <v>450</v>
      </c>
    </row>
    <row spans="1:3" r="12">
      <c t="s" s="3" r="A12">
        <v>447</v>
      </c>
    </row>
    <row spans="1:3" r="13">
      <c t="s" s="4" r="A13">
        <v>448</v>
      </c>
      <c t="n" s="6" r="B13">
        <v>1136400</v>
      </c>
    </row>
    <row spans="1:3" r="14">
      <c t="s" s="4" r="A14">
        <v>451</v>
      </c>
    </row>
    <row spans="1:3" r="15">
      <c t="s" s="3" r="A15">
        <v>447</v>
      </c>
    </row>
    <row spans="1:3" r="16">
      <c t="s" s="4" r="A16">
        <v>448</v>
      </c>
      <c t="n" s="6" r="C16">
        <v>1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43"/>
    <col customWidth="1" max="2" min="2" width="80"/>
    <col customWidth="1" max="3" min="3" width="15"/>
    <col customWidth="1" max="4" min="4" width="4"/>
    <col customWidth="1" max="5" min="5" width="14"/>
    <col customWidth="1" max="6" min="6" width="4"/>
    <col customWidth="1" max="7" min="7" width="15"/>
    <col customWidth="1" max="8" min="8" width="14"/>
  </cols>
  <sheetData>
    <row spans="1:8" r="1">
      <c t="s" s="1" r="A1">
        <v>452</v>
      </c>
      <c t="s" s="2" r="C1">
        <v>80</v>
      </c>
      <c t="s" s="2" r="G1">
        <v>1</v>
      </c>
    </row>
    <row spans="1:8" r="2">
      <c t="s" s="2" r="C2">
        <v>2</v>
      </c>
      <c t="s" s="2" r="E2">
        <v>81</v>
      </c>
      <c t="s" s="2" r="G2">
        <v>2</v>
      </c>
      <c t="s" s="2" r="H2">
        <v>81</v>
      </c>
    </row>
    <row spans="1:8" r="3">
      <c t="s" s="3" r="A3">
        <v>453</v>
      </c>
    </row>
    <row spans="1:8" r="4">
      <c t="s" s="4" r="A4">
        <v>454</v>
      </c>
      <c t="n" s="7" r="C4">
        <v>2561500</v>
      </c>
      <c t="n" s="7" r="E4">
        <v>2979200</v>
      </c>
      <c t="n" s="7" r="G4">
        <v>6066000</v>
      </c>
      <c t="n" s="7" r="H4">
        <v>6472900</v>
      </c>
    </row>
    <row spans="1:8" r="5">
      <c t="s" s="4" r="A5">
        <v>110</v>
      </c>
      <c t="n" s="6" r="C5">
        <v>185800</v>
      </c>
      <c t="s" s="4" r="D5">
        <v>455</v>
      </c>
      <c t="n" s="6" r="E5">
        <v>146600</v>
      </c>
      <c t="s" s="4" r="F5">
        <v>455</v>
      </c>
      <c t="n" s="6" r="G5">
        <v>380100</v>
      </c>
      <c t="n" s="6" r="H5">
        <v>293300</v>
      </c>
    </row>
    <row spans="1:8" r="6">
      <c t="s" s="4" r="A6">
        <v>96</v>
      </c>
      <c t="n" s="6" r="C6">
        <v>154600</v>
      </c>
      <c t="n" s="6" r="E6">
        <v>22000</v>
      </c>
      <c t="n" s="6" r="G6">
        <v>202300</v>
      </c>
      <c t="n" s="6" r="H6">
        <v>39500</v>
      </c>
    </row>
    <row spans="1:8" r="7">
      <c t="s" s="4" r="A7">
        <v>456</v>
      </c>
      <c t="n" s="6" r="C7">
        <v>42900</v>
      </c>
      <c t="n" s="6" r="E7">
        <v>50400</v>
      </c>
      <c t="n" s="6" r="G7">
        <v>72500</v>
      </c>
      <c t="n" s="6" r="H7">
        <v>148500</v>
      </c>
    </row>
    <row spans="1:8" r="8">
      <c t="s" s="4" r="A8">
        <v>101</v>
      </c>
      <c t="n" s="6" r="C8">
        <v>-852800</v>
      </c>
      <c t="n" s="6" r="E8">
        <v>-895400</v>
      </c>
      <c t="n" s="6" r="G8">
        <v>-806000</v>
      </c>
      <c t="n" s="6" r="H8">
        <v>-1472700</v>
      </c>
    </row>
    <row spans="1:8" r="9">
      <c t="s" s="4" r="A9">
        <v>457</v>
      </c>
      <c t="n" s="6" r="C9">
        <v>17100</v>
      </c>
      <c t="n" s="6" r="E9">
        <v>181000</v>
      </c>
      <c t="n" s="6" r="G9">
        <v>156100</v>
      </c>
      <c t="n" s="6" r="H9">
        <v>565200</v>
      </c>
    </row>
    <row spans="1:8" r="10">
      <c t="s" s="4" r="A10">
        <v>458</v>
      </c>
      <c t="n" s="6" r="C10">
        <v>7984500</v>
      </c>
      <c t="n" s="6" r="E10">
        <v>8107700</v>
      </c>
      <c t="n" s="6" r="G10">
        <v>7984500</v>
      </c>
      <c t="n" s="6" r="H10">
        <v>8107700</v>
      </c>
    </row>
    <row spans="1:8" r="11">
      <c t="s" s="4" r="A11">
        <v>459</v>
      </c>
    </row>
    <row spans="1:8" r="12">
      <c t="s" s="3" r="A12">
        <v>453</v>
      </c>
    </row>
    <row spans="1:8" r="13">
      <c t="s" s="4" r="A13">
        <v>454</v>
      </c>
      <c t="n" s="6" r="C13">
        <v>443100</v>
      </c>
      <c t="n" s="6" r="E13">
        <v>1285600</v>
      </c>
      <c t="n" s="6" r="G13">
        <v>2428000</v>
      </c>
      <c t="n" s="6" r="H13">
        <v>3149200</v>
      </c>
    </row>
    <row spans="1:8" r="14">
      <c t="s" s="4" r="A14">
        <v>110</v>
      </c>
      <c t="s" s="4" r="B14">
        <v>455</v>
      </c>
      <c t="n" s="6" r="C14">
        <v>81700</v>
      </c>
      <c t="n" s="6" r="E14">
        <v>65700</v>
      </c>
      <c t="n" s="6" r="G14">
        <v>169400</v>
      </c>
      <c t="n" s="6" r="H14">
        <v>131400</v>
      </c>
    </row>
    <row spans="1:8" r="15">
      <c t="s" s="4" r="A15">
        <v>96</v>
      </c>
      <c t="n" s="6" r="C15">
        <v>9500</v>
      </c>
      <c t="n" s="6" r="E15">
        <v>12400</v>
      </c>
      <c t="n" s="6" r="G15">
        <v>17500</v>
      </c>
      <c t="n" s="6" r="H15">
        <v>22600</v>
      </c>
    </row>
    <row spans="1:8" r="16">
      <c t="s" s="4" r="A16">
        <v>101</v>
      </c>
      <c t="n" s="6" r="C16">
        <v>-564400</v>
      </c>
      <c t="n" s="6" r="E16">
        <v>-42300</v>
      </c>
      <c t="n" s="6" r="G16">
        <v>18600</v>
      </c>
      <c t="n" s="6" r="H16">
        <v>270500</v>
      </c>
    </row>
    <row spans="1:8" r="17">
      <c t="s" s="4" r="A17">
        <v>457</v>
      </c>
      <c t="n" s="6" r="C17">
        <v>10100</v>
      </c>
      <c t="n" s="6" r="E17">
        <v>21100</v>
      </c>
      <c t="n" s="6" r="G17">
        <v>123100</v>
      </c>
      <c t="n" s="6" r="H17">
        <v>302600</v>
      </c>
    </row>
    <row spans="1:8" r="18">
      <c t="s" s="4" r="A18">
        <v>458</v>
      </c>
      <c t="n" s="6" r="C18">
        <v>1255700</v>
      </c>
      <c t="n" s="6" r="E18">
        <v>1804500</v>
      </c>
      <c t="n" s="6" r="G18">
        <v>1255700</v>
      </c>
      <c t="n" s="6" r="H18">
        <v>1804500</v>
      </c>
    </row>
    <row spans="1:8" r="19">
      <c t="s" s="4" r="A19">
        <v>460</v>
      </c>
    </row>
    <row spans="1:8" r="20">
      <c t="s" s="3" r="A20">
        <v>453</v>
      </c>
    </row>
    <row spans="1:8" r="21">
      <c t="s" s="4" r="A21">
        <v>454</v>
      </c>
      <c t="n" s="6" r="C21">
        <v>929300</v>
      </c>
      <c t="n" s="6" r="E21">
        <v>708200</v>
      </c>
      <c t="n" s="6" r="G21">
        <v>1804500</v>
      </c>
      <c t="n" s="6" r="H21">
        <v>1421300</v>
      </c>
    </row>
    <row spans="1:8" r="22">
      <c t="s" s="4" r="A22">
        <v>110</v>
      </c>
      <c t="s" s="4" r="B22">
        <v>455</v>
      </c>
      <c t="n" s="6" r="C22">
        <v>9900</v>
      </c>
      <c t="n" s="6" r="E22">
        <v>6400</v>
      </c>
      <c t="n" s="6" r="G22">
        <v>20700</v>
      </c>
      <c t="n" s="6" r="H22">
        <v>12800</v>
      </c>
    </row>
    <row spans="1:8" r="23">
      <c t="s" s="4" r="A23">
        <v>96</v>
      </c>
      <c t="n" s="6" r="C23">
        <v>400</v>
      </c>
      <c t="n" s="6" r="E23">
        <v>6700</v>
      </c>
      <c t="n" s="6" r="G23">
        <v>2800</v>
      </c>
      <c t="n" s="6" r="H23">
        <v>10200</v>
      </c>
    </row>
    <row spans="1:8" r="24">
      <c t="s" s="4" r="A24">
        <v>101</v>
      </c>
      <c t="n" s="6" r="C24">
        <v>223700</v>
      </c>
      <c t="n" s="6" r="E24">
        <v>-53400</v>
      </c>
      <c t="n" s="6" r="G24">
        <v>410300</v>
      </c>
      <c t="n" s="6" r="H24">
        <v>28400</v>
      </c>
    </row>
    <row spans="1:8" r="25">
      <c t="s" s="4" r="A25">
        <v>457</v>
      </c>
      <c t="n" s="6" r="E25">
        <v>25200</v>
      </c>
      <c t="n" s="6" r="G25">
        <v>13200</v>
      </c>
      <c t="n" s="6" r="H25">
        <v>29500</v>
      </c>
    </row>
    <row spans="1:8" r="26">
      <c t="s" s="4" r="A26">
        <v>458</v>
      </c>
      <c t="n" s="6" r="C26">
        <v>824800</v>
      </c>
      <c t="n" s="6" r="E26">
        <v>629200</v>
      </c>
      <c t="n" s="6" r="G26">
        <v>824800</v>
      </c>
      <c t="n" s="6" r="H26">
        <v>629200</v>
      </c>
    </row>
    <row spans="1:8" r="27">
      <c t="s" s="4" r="A27">
        <v>461</v>
      </c>
    </row>
    <row spans="1:8" r="28">
      <c t="s" s="3" r="A28">
        <v>453</v>
      </c>
    </row>
    <row spans="1:8" r="29">
      <c t="s" s="4" r="A29">
        <v>454</v>
      </c>
      <c t="n" s="6" r="C29">
        <v>1132600</v>
      </c>
      <c t="n" s="6" r="E29">
        <v>941500</v>
      </c>
      <c t="n" s="6" r="G29">
        <v>1705400</v>
      </c>
      <c t="n" s="6" r="H29">
        <v>1830500</v>
      </c>
    </row>
    <row spans="1:8" r="30">
      <c t="s" s="4" r="A30">
        <v>110</v>
      </c>
      <c t="s" s="4" r="B30">
        <v>455</v>
      </c>
      <c t="n" s="6" r="C30">
        <v>42700</v>
      </c>
      <c t="n" s="6" r="E30">
        <v>30300</v>
      </c>
      <c t="n" s="6" r="G30">
        <v>82800</v>
      </c>
      <c t="n" s="6" r="H30">
        <v>60700</v>
      </c>
    </row>
    <row spans="1:8" r="31">
      <c t="s" s="4" r="A31">
        <v>96</v>
      </c>
      <c t="n" s="6" r="C31">
        <v>5700</v>
      </c>
      <c t="n" s="6" r="E31">
        <v>100</v>
      </c>
      <c t="n" s="6" r="G31">
        <v>12200</v>
      </c>
      <c t="n" s="6" r="H31">
        <v>500</v>
      </c>
    </row>
    <row spans="1:8" r="32">
      <c t="s" s="4" r="A32">
        <v>101</v>
      </c>
      <c t="n" s="6" r="C32">
        <v>188200</v>
      </c>
      <c t="n" s="6" r="E32">
        <v>13100</v>
      </c>
      <c t="n" s="6" r="G32">
        <v>91000</v>
      </c>
      <c t="n" s="6" r="H32">
        <v>-16900</v>
      </c>
    </row>
    <row spans="1:8" r="33">
      <c t="s" s="4" r="A33">
        <v>457</v>
      </c>
      <c t="n" s="6" r="C33">
        <v>3900</v>
      </c>
      <c t="n" s="6" r="E33">
        <v>30300</v>
      </c>
      <c t="n" s="6" r="G33">
        <v>12900</v>
      </c>
      <c t="n" s="6" r="H33">
        <v>32200</v>
      </c>
    </row>
    <row spans="1:8" r="34">
      <c t="s" s="4" r="A34">
        <v>458</v>
      </c>
      <c t="n" s="6" r="C34">
        <v>1993700</v>
      </c>
      <c t="n" s="6" r="E34">
        <v>1453300</v>
      </c>
      <c t="n" s="6" r="G34">
        <v>1993700</v>
      </c>
      <c t="n" s="6" r="H34">
        <v>1453300</v>
      </c>
    </row>
    <row spans="1:8" r="35">
      <c t="s" s="4" r="A35">
        <v>462</v>
      </c>
    </row>
    <row spans="1:8" r="36">
      <c t="s" s="3" r="A36">
        <v>453</v>
      </c>
    </row>
    <row spans="1:8" r="37">
      <c t="s" s="4" r="A37">
        <v>454</v>
      </c>
      <c t="n" s="6" r="C37">
        <v>56500</v>
      </c>
      <c t="n" s="6" r="E37">
        <v>43900</v>
      </c>
      <c t="n" s="6" r="G37">
        <v>128100</v>
      </c>
      <c t="n" s="6" r="H37">
        <v>71900</v>
      </c>
    </row>
    <row spans="1:8" r="38">
      <c t="s" s="4" r="A38">
        <v>110</v>
      </c>
      <c t="s" s="4" r="B38">
        <v>455</v>
      </c>
      <c t="n" s="6" r="C38">
        <v>31500</v>
      </c>
      <c t="n" s="6" r="E38">
        <v>25500</v>
      </c>
      <c t="n" s="6" r="G38">
        <v>64800</v>
      </c>
      <c t="n" s="6" r="H38">
        <v>50900</v>
      </c>
    </row>
    <row spans="1:8" r="39">
      <c t="s" s="4" r="A39">
        <v>96</v>
      </c>
      <c t="n" s="6" r="C39">
        <v>100</v>
      </c>
      <c t="n" s="6" r="G39">
        <v>500</v>
      </c>
    </row>
    <row spans="1:8" r="40">
      <c t="s" s="4" r="A40">
        <v>101</v>
      </c>
      <c t="n" s="6" r="C40">
        <v>-134700</v>
      </c>
      <c t="n" s="6" r="E40">
        <v>-327500</v>
      </c>
      <c t="n" s="6" r="G40">
        <v>-303400</v>
      </c>
      <c t="n" s="6" r="H40">
        <v>-590400</v>
      </c>
    </row>
    <row spans="1:8" r="41">
      <c t="s" s="4" r="A41">
        <v>457</v>
      </c>
      <c t="n" s="6" r="C41">
        <v>3100</v>
      </c>
      <c t="n" s="6" r="E41">
        <v>102600</v>
      </c>
      <c t="n" s="6" r="G41">
        <v>6900</v>
      </c>
      <c t="n" s="6" r="H41">
        <v>119300</v>
      </c>
    </row>
    <row spans="1:8" r="42">
      <c t="s" s="4" r="A42">
        <v>458</v>
      </c>
      <c t="n" s="6" r="C42">
        <v>2918000</v>
      </c>
      <c t="n" s="6" r="E42">
        <v>3546300</v>
      </c>
      <c t="n" s="6" r="G42">
        <v>2918000</v>
      </c>
      <c t="n" s="6" r="H42">
        <v>3546300</v>
      </c>
    </row>
    <row spans="1:8" r="43">
      <c t="s" s="4" r="A43">
        <v>463</v>
      </c>
    </row>
    <row spans="1:8" r="44">
      <c t="s" s="3" r="A44">
        <v>453</v>
      </c>
    </row>
    <row spans="1:8" r="45">
      <c t="s" s="4" r="A45">
        <v>110</v>
      </c>
      <c t="s" s="4" r="B45">
        <v>455</v>
      </c>
      <c t="n" s="6" r="C45">
        <v>20000</v>
      </c>
      <c t="n" s="6" r="E45">
        <v>18700</v>
      </c>
      <c t="n" s="6" r="G45">
        <v>42400</v>
      </c>
      <c t="n" s="6" r="H45">
        <v>37400</v>
      </c>
    </row>
    <row spans="1:8" r="46">
      <c t="s" s="4" r="A46">
        <v>96</v>
      </c>
      <c t="n" s="6" r="C46">
        <v>138900</v>
      </c>
      <c t="n" s="6" r="E46">
        <v>2800</v>
      </c>
      <c t="n" s="6" r="G46">
        <v>169300</v>
      </c>
      <c t="n" s="6" r="H46">
        <v>6200</v>
      </c>
    </row>
    <row spans="1:8" r="47">
      <c t="s" s="4" r="A47">
        <v>456</v>
      </c>
      <c t="n" s="6" r="C47">
        <v>42900</v>
      </c>
      <c t="n" s="6" r="E47">
        <v>50400</v>
      </c>
      <c t="n" s="6" r="G47">
        <v>72500</v>
      </c>
      <c t="n" s="6" r="H47">
        <v>148500</v>
      </c>
    </row>
    <row spans="1:8" r="48">
      <c t="s" s="4" r="A48">
        <v>101</v>
      </c>
      <c t="n" s="6" r="C48">
        <v>-556600</v>
      </c>
      <c t="n" s="6" r="E48">
        <v>-485300</v>
      </c>
      <c t="n" s="6" r="G48">
        <v>-1022500</v>
      </c>
      <c t="n" s="6" r="H48">
        <v>-1164300</v>
      </c>
    </row>
    <row spans="1:8" r="49">
      <c t="s" s="4" r="A49">
        <v>457</v>
      </c>
      <c t="n" s="6" r="E49">
        <v>1800</v>
      </c>
      <c t="n" s="6" r="H49">
        <v>81600</v>
      </c>
    </row>
    <row spans="1:8" r="50">
      <c t="s" s="4" r="A50">
        <v>458</v>
      </c>
      <c t="n" s="7" r="C50">
        <v>992300</v>
      </c>
      <c t="n" s="7" r="E50">
        <v>674400</v>
      </c>
      <c t="n" s="7" r="G50">
        <v>992300</v>
      </c>
      <c t="n" s="7" r="H50">
        <v>674400</v>
      </c>
    </row>
    <row spans="1:8" r="51">
      <c t="n" r="A51"/>
    </row>
    <row spans="1:8" r="52">
      <c t="s" s="4" r="A52">
        <v>455</v>
      </c>
      <c t="s" s="4" r="B52">
        <v>464</v>
      </c>
    </row>
  </sheetData>
  <mergeCells count="7">
    <mergeCell ref="A1:B2"/>
    <mergeCell ref="C1:F1"/>
    <mergeCell ref="G1:H1"/>
    <mergeCell ref="C2:D2"/>
    <mergeCell ref="E2:F2"/>
    <mergeCell ref="A51:G51"/>
    <mergeCell ref="B52:G5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81</v>
      </c>
    </row>
    <row spans="1:3" r="3">
      <c t="s" s="3" r="A3">
        <v>107</v>
      </c>
    </row>
    <row spans="1:3" r="4">
      <c t="s" s="4" r="A4">
        <v>101</v>
      </c>
      <c t="n" s="7" r="B4">
        <v>-806000</v>
      </c>
      <c t="n" s="7" r="C4">
        <v>-1472700</v>
      </c>
    </row>
    <row spans="1:3" r="5">
      <c t="s" s="3" r="A5">
        <v>108</v>
      </c>
    </row>
    <row spans="1:3" r="6">
      <c t="s" s="4" r="A6">
        <v>109</v>
      </c>
      <c t="n" s="6" r="B6">
        <v>65300</v>
      </c>
      <c t="n" s="6" r="C6">
        <v>-17200</v>
      </c>
    </row>
    <row spans="1:3" r="7">
      <c t="s" s="4" r="A7">
        <v>110</v>
      </c>
      <c t="n" s="6" r="B7">
        <v>380100</v>
      </c>
      <c t="n" s="6" r="C7">
        <v>293300</v>
      </c>
    </row>
    <row spans="1:3" r="8">
      <c t="s" s="4" r="A8">
        <v>111</v>
      </c>
      <c t="n" s="6" r="B8">
        <v>72500</v>
      </c>
      <c t="n" s="6" r="C8">
        <v>148600</v>
      </c>
    </row>
    <row spans="1:3" r="9">
      <c t="s" s="4" r="A9">
        <v>112</v>
      </c>
      <c t="n" s="6" r="B9">
        <v>99500</v>
      </c>
    </row>
    <row spans="1:3" r="10">
      <c t="s" s="4" r="A10">
        <v>113</v>
      </c>
      <c t="n" s="6" r="B10">
        <v>-25600</v>
      </c>
    </row>
    <row spans="1:3" r="11">
      <c t="s" s="3" r="A11">
        <v>114</v>
      </c>
    </row>
    <row spans="1:3" r="12">
      <c t="s" s="4" r="A12">
        <v>115</v>
      </c>
      <c t="n" s="6" r="B12">
        <v>148200</v>
      </c>
      <c t="n" s="6" r="C12">
        <v>1435500</v>
      </c>
    </row>
    <row spans="1:3" r="13">
      <c t="s" s="4" r="A13">
        <v>116</v>
      </c>
      <c t="n" s="6" r="B13">
        <v>114700</v>
      </c>
      <c t="n" s="6" r="C13">
        <v>-124300</v>
      </c>
    </row>
    <row spans="1:3" r="14">
      <c t="s" s="4" r="A14">
        <v>117</v>
      </c>
      <c t="n" s="6" r="B14">
        <v>-95900</v>
      </c>
      <c t="n" s="6" r="C14">
        <v>176400</v>
      </c>
    </row>
    <row spans="1:3" r="15">
      <c t="s" s="4" r="A15">
        <v>118</v>
      </c>
      <c t="n" s="6" r="B15">
        <v>-361400</v>
      </c>
      <c t="n" s="6" r="C15">
        <v>-331100</v>
      </c>
    </row>
    <row spans="1:3" r="16">
      <c t="s" s="4" r="A16">
        <v>119</v>
      </c>
      <c t="n" s="6" r="B16">
        <v>362900</v>
      </c>
      <c t="n" s="6" r="C16">
        <v>157900</v>
      </c>
    </row>
    <row spans="1:3" r="17">
      <c t="s" s="4" r="A17">
        <v>46</v>
      </c>
      <c t="n" s="6" r="B17">
        <v>-22200</v>
      </c>
      <c t="n" s="6" r="C17">
        <v>376500</v>
      </c>
    </row>
    <row spans="1:3" r="18">
      <c t="s" s="4" r="A18">
        <v>47</v>
      </c>
      <c t="n" s="6" r="B18">
        <v>11400</v>
      </c>
      <c t="n" s="6" r="C18">
        <v>11400</v>
      </c>
    </row>
    <row spans="1:3" r="19">
      <c t="s" s="4" r="A19">
        <v>120</v>
      </c>
      <c t="n" s="6" r="B19">
        <v>-56500</v>
      </c>
      <c t="n" s="6" r="C19">
        <v>654300</v>
      </c>
    </row>
    <row spans="1:3" r="20">
      <c t="s" s="3" r="A20">
        <v>121</v>
      </c>
    </row>
    <row spans="1:3" r="21">
      <c t="s" s="4" r="A21">
        <v>122</v>
      </c>
      <c t="n" s="6" r="B21">
        <v>59000</v>
      </c>
    </row>
    <row spans="1:3" r="22">
      <c t="s" s="4" r="A22">
        <v>123</v>
      </c>
      <c t="n" s="6" r="B22">
        <v>-156100</v>
      </c>
      <c t="n" s="6" r="C22">
        <v>-350800</v>
      </c>
    </row>
    <row spans="1:3" r="23">
      <c t="s" s="4" r="A23">
        <v>124</v>
      </c>
      <c t="n" s="6" r="B23">
        <v>-28100</v>
      </c>
      <c t="n" s="6" r="C23">
        <v>-26300</v>
      </c>
    </row>
    <row spans="1:3" r="24">
      <c t="s" s="4" r="A24">
        <v>125</v>
      </c>
      <c t="n" s="6" r="B24">
        <v>-125200</v>
      </c>
      <c t="n" s="6" r="C24">
        <v>-377100</v>
      </c>
    </row>
    <row spans="1:3" r="25">
      <c t="s" s="3" r="A25">
        <v>126</v>
      </c>
    </row>
    <row spans="1:3" r="26">
      <c t="s" s="4" r="A26">
        <v>127</v>
      </c>
      <c t="n" s="6" r="B26">
        <v>-455200</v>
      </c>
      <c t="n" s="6" r="C26">
        <v>-242800</v>
      </c>
    </row>
    <row spans="1:3" r="27">
      <c t="s" s="4" r="A27">
        <v>128</v>
      </c>
      <c t="n" s="6" r="B27">
        <v>-20000</v>
      </c>
      <c t="n" s="6" r="C27">
        <v>-25500</v>
      </c>
    </row>
    <row spans="1:3" r="28">
      <c t="s" s="4" r="A28">
        <v>129</v>
      </c>
      <c t="n" s="6" r="B28">
        <v>200000</v>
      </c>
    </row>
    <row spans="1:3" r="29">
      <c t="s" s="4" r="A29">
        <v>130</v>
      </c>
      <c t="n" s="6" r="B29">
        <v>25000</v>
      </c>
    </row>
    <row spans="1:3" r="30">
      <c t="s" s="4" r="A30">
        <v>131</v>
      </c>
      <c t="n" s="6" r="B30">
        <v>29900</v>
      </c>
    </row>
    <row spans="1:3" r="31">
      <c t="s" s="4" r="A31">
        <v>132</v>
      </c>
      <c t="n" s="6" r="B31">
        <v>400000</v>
      </c>
    </row>
    <row spans="1:3" r="32">
      <c t="s" s="4" r="A32">
        <v>133</v>
      </c>
      <c t="n" s="6" r="B32">
        <v>179700</v>
      </c>
      <c t="n" s="6" r="C32">
        <v>-268300</v>
      </c>
    </row>
    <row spans="1:3" r="33">
      <c t="s" s="4" r="A33">
        <v>134</v>
      </c>
      <c t="n" s="6" r="B33">
        <v>-2000</v>
      </c>
      <c t="n" s="6" r="C33">
        <v>8900</v>
      </c>
    </row>
    <row spans="1:3" r="34">
      <c t="s" s="4" r="A34">
        <v>135</v>
      </c>
      <c t="n" s="6" r="B34">
        <v>257100</v>
      </c>
      <c t="n" s="6" r="C34">
        <v>443000</v>
      </c>
    </row>
    <row spans="1:3" r="35">
      <c t="s" s="4" r="A35">
        <v>136</v>
      </c>
      <c t="n" s="6" r="B35">
        <v>255100</v>
      </c>
      <c t="n" s="6" r="C35">
        <v>451900</v>
      </c>
    </row>
    <row spans="1:3" r="36">
      <c t="s" s="3" r="A36">
        <v>137</v>
      </c>
    </row>
    <row spans="1:3" r="37">
      <c t="s" s="4" r="A37">
        <v>138</v>
      </c>
      <c t="n" s="6" r="B37">
        <v>98000</v>
      </c>
      <c t="n" s="6" r="C37">
        <v>46600</v>
      </c>
    </row>
    <row spans="1:3" r="38">
      <c t="s" s="4" r="A38">
        <v>139</v>
      </c>
      <c t="n" s="6" r="C38">
        <v>257400</v>
      </c>
    </row>
    <row spans="1:3" r="39">
      <c t="s" s="4" r="A39">
        <v>140</v>
      </c>
      <c t="n" s="6" r="B39">
        <v>278600</v>
      </c>
      <c t="n" s="6" r="C39">
        <v>273900</v>
      </c>
    </row>
    <row spans="1:3" r="40">
      <c t="s" s="4" r="A40">
        <v>141</v>
      </c>
      <c t="n" s="7" r="C40">
        <v>214400</v>
      </c>
    </row>
    <row spans="1:3" r="41">
      <c t="s" s="4" r="A41">
        <v>142</v>
      </c>
      <c t="n" s="7" r="B41">
        <v>7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SOLIDATED STATEMENT OF CASH </vt:lpstr>
      <vt:lpstr>ORGANIZATION AND FINANCIAL COND</vt:lpstr>
      <vt:lpstr>SUMMARY OF SIGNIFICANT ACCOUNTI</vt:lpstr>
      <vt:lpstr>PROPERTY AND EQUIPMENT</vt:lpstr>
      <vt:lpstr>INTANGIBLE ASSETS</vt:lpstr>
      <vt:lpstr>ACCRUED LIABILITIES</vt:lpstr>
      <vt:lpstr>UNCOMPLETED CONTRACTS</vt:lpstr>
      <vt:lpstr>INVESTMENT IN PARAGON WASTE SOL</vt:lpstr>
      <vt:lpstr>PAYROLL TAXES PAYABLE</vt:lpstr>
      <vt:lpstr>DEBT</vt:lpstr>
      <vt:lpstr>RELATED PARTY TRANSACTIONS</vt:lpstr>
      <vt:lpstr>EQUITY TRANSACTIONS</vt:lpstr>
      <vt:lpstr>CUSTOMER CONCENTRATIONS</vt:lpstr>
      <vt:lpstr>NET LOSS PER SHARE</vt:lpstr>
      <vt:lpstr>ENVIRONMENTAL MATTERS AND REGUL</vt:lpstr>
      <vt:lpstr>SEGMENT INFORMATION</vt:lpstr>
      <vt:lpstr>SUBSEQUENT EVENTS</vt:lpstr>
      <vt:lpstr>SUMMARY OF SIGNIFICANT ACCOUN22</vt:lpstr>
      <vt:lpstr>PROPERTY AND EQUIPMENT (Tables)</vt:lpstr>
      <vt:lpstr>INTANGIBLE ASSETS (Tables)</vt:lpstr>
      <vt:lpstr>ACCRUED LIABILITIES (Tables)</vt:lpstr>
      <vt:lpstr>UNCOMPLETED CONTRACTS (Tables)</vt:lpstr>
      <vt:lpstr>DEBT (Tables)</vt:lpstr>
      <vt:lpstr>RELATED PARTY TRANSACTIONS (Tab</vt:lpstr>
      <vt:lpstr>NET LOSS PER SHARE (Tables)</vt:lpstr>
      <vt:lpstr>SEGMENT INFORMATION (Tables)</vt:lpstr>
      <vt:lpstr>ORGANIZATION AND FINANCIAL CO31</vt:lpstr>
      <vt:lpstr>SUMMARY OF SIGNIFICANT ACCOUN32</vt:lpstr>
      <vt:lpstr>PROPERTY AND EQUIPMENT (Details</vt:lpstr>
      <vt:lpstr>PROPERTY AND EQUIPMENT (Detai34</vt:lpstr>
      <vt:lpstr>PROPERTY AND EQUIPMENT (Detai35</vt:lpstr>
      <vt:lpstr>INTANGIBLE ASSETS (Details Narr</vt:lpstr>
      <vt:lpstr>INTANGIBLE ASSETS (Details)</vt:lpstr>
      <vt:lpstr>ACCRUED LIABILITIES (Details)</vt:lpstr>
      <vt:lpstr>UNCOMPLETED CONTRACTS (Details)</vt:lpstr>
      <vt:lpstr>INVESTMENT IN PARAGON WASTE S40</vt:lpstr>
      <vt:lpstr>PAYROLL TAXES PAYABLE (Details </vt:lpstr>
      <vt:lpstr>DEBT (Details Narrative)</vt:lpstr>
      <vt:lpstr>DEBT (Details)</vt:lpstr>
      <vt:lpstr>RELATED PARTY TRANSACTIONS (Det</vt:lpstr>
      <vt:lpstr>RELATED PARTY TRANSACTIONS (D45</vt:lpstr>
      <vt:lpstr>EQUITY TRANSACTIONS (Details Na</vt:lpstr>
      <vt:lpstr>CUSTOMER CONCENTRATIONS (Detail</vt:lpstr>
      <vt:lpstr>NET LOSS PER SHAR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45:03Z</dcterms:created>
  <dcterms:modified xmlns:dcterms="http://purl.org/dc/terms/" xmlns:xsi="http://www.w3.org/2001/XMLSchema-instance" xsi:type="dcterms:W3CDTF">2016-08-12T15:45:03Z</dcterms:modified>
  <dc:title xmlns:dc="http://purl.org/dc/elements/1.1/">Untitled</dc:title>
  <dc:description xmlns:dc="http://purl.org/dc/elements/1.1/"/>
  <dc:subject xmlns:dc="http://purl.org/dc/elements/1.1/"/>
  <cp:keywords/>
  <cp:category/>
</cp:coreProperties>
</file>